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Per "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ntingent Obligations, Conting"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t Cost (Tables)" sheetId="23" state="visible" r:id="rId23"/>
    <sheet xmlns:r="http://schemas.openxmlformats.org/officeDocument/2006/relationships" name="Accumulated Other Comprehensi_2" sheetId="24" state="visible" r:id="rId24"/>
    <sheet xmlns:r="http://schemas.openxmlformats.org/officeDocument/2006/relationships" name="Capital Stock and Earnings Pe_2"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Pension Plans and Other Retir_2" sheetId="29" state="visible" r:id="rId29"/>
    <sheet xmlns:r="http://schemas.openxmlformats.org/officeDocument/2006/relationships" name="Long-Term Debt and Credit Lin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Property at Cost - Components o" sheetId="34" state="visible" r:id="rId34"/>
    <sheet xmlns:r="http://schemas.openxmlformats.org/officeDocument/2006/relationships" name="Property at Cost - Additional i"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apital Stock and Earnings Pe_3" sheetId="38" state="visible" r:id="rId38"/>
    <sheet xmlns:r="http://schemas.openxmlformats.org/officeDocument/2006/relationships" name="Capital Stock and Earnings Pe_4" sheetId="39" state="visible" r:id="rId39"/>
    <sheet xmlns:r="http://schemas.openxmlformats.org/officeDocument/2006/relationships" name="Financial Instruments - Additio" sheetId="40" state="visible" r:id="rId40"/>
    <sheet xmlns:r="http://schemas.openxmlformats.org/officeDocument/2006/relationships" name="Financial Instruments - Summary" sheetId="41" state="visible" r:id="rId41"/>
    <sheet xmlns:r="http://schemas.openxmlformats.org/officeDocument/2006/relationships" name="Financial Instruments - Impact "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Segment Information - Additiona" sheetId="45" state="visible" r:id="rId45"/>
    <sheet xmlns:r="http://schemas.openxmlformats.org/officeDocument/2006/relationships" name="Segment Information - Financial" sheetId="46" state="visible" r:id="rId46"/>
    <sheet xmlns:r="http://schemas.openxmlformats.org/officeDocument/2006/relationships" name="Pension Plans and Other Retir_3" sheetId="47" state="visible" r:id="rId47"/>
    <sheet xmlns:r="http://schemas.openxmlformats.org/officeDocument/2006/relationships" name="Pension Plans and Other Retir_4" sheetId="48" state="visible" r:id="rId48"/>
    <sheet xmlns:r="http://schemas.openxmlformats.org/officeDocument/2006/relationships" name="Long-Term Debt and Credit Lin_3" sheetId="49" state="visible" r:id="rId49"/>
    <sheet xmlns:r="http://schemas.openxmlformats.org/officeDocument/2006/relationships" name="Long-Term Debt and Credit Lin_4"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0.0_);(#,##0.0)"/>
    <numFmt numFmtId="169" formatCode="_(&quot;zł &quot;#,##0_);_(&quot;zł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30, 2022</t>
        </is>
      </c>
      <c r="C2" s="2" t="inlineStr">
        <is>
          <t>May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4908</t>
        </is>
      </c>
    </row>
    <row r="9">
      <c r="A9" s="4" t="inlineStr">
        <is>
          <t>Entity Registrant Name</t>
        </is>
      </c>
      <c r="B9" s="4" t="inlineStr">
        <is>
          <t>The TJX Companies, Inc.</t>
        </is>
      </c>
    </row>
    <row r="10">
      <c r="A10" s="4" t="inlineStr">
        <is>
          <t>Entity Incorporation, State or Country Code</t>
        </is>
      </c>
      <c r="B10" s="4" t="inlineStr">
        <is>
          <t>DE</t>
        </is>
      </c>
    </row>
    <row r="11">
      <c r="A11" s="4" t="inlineStr">
        <is>
          <t>Entity Tax Identification Number</t>
        </is>
      </c>
      <c r="B11" s="4" t="inlineStr">
        <is>
          <t>04-2207613</t>
        </is>
      </c>
    </row>
    <row r="12">
      <c r="A12" s="4" t="inlineStr">
        <is>
          <t>Entity Address, Address Line One</t>
        </is>
      </c>
      <c r="B12" s="4" t="inlineStr">
        <is>
          <t>770 Cochituate Road</t>
        </is>
      </c>
    </row>
    <row r="13">
      <c r="A13" s="4" t="inlineStr">
        <is>
          <t>Entity Address, City or Town</t>
        </is>
      </c>
      <c r="B13" s="4" t="inlineStr">
        <is>
          <t>Framingham</t>
        </is>
      </c>
    </row>
    <row r="14">
      <c r="A14" s="4" t="inlineStr">
        <is>
          <t>Entity Address, State or Province</t>
        </is>
      </c>
      <c r="B14" s="4" t="inlineStr">
        <is>
          <t>MA</t>
        </is>
      </c>
    </row>
    <row r="15">
      <c r="A15" s="4" t="inlineStr">
        <is>
          <t>Entity Address, Postal Zip Code</t>
        </is>
      </c>
      <c r="B15" s="4" t="inlineStr">
        <is>
          <t>01701</t>
        </is>
      </c>
    </row>
    <row r="16">
      <c r="A16" s="4" t="inlineStr">
        <is>
          <t>City Area Code</t>
        </is>
      </c>
      <c r="B16" s="4" t="inlineStr">
        <is>
          <t>508</t>
        </is>
      </c>
    </row>
    <row r="17">
      <c r="A17" s="4" t="inlineStr">
        <is>
          <t>Local Phone Number</t>
        </is>
      </c>
      <c r="B17" s="4" t="inlineStr">
        <is>
          <t>390-1000</t>
        </is>
      </c>
    </row>
    <row r="18">
      <c r="A18" s="4" t="inlineStr">
        <is>
          <t>Title of 12(b) Security</t>
        </is>
      </c>
      <c r="B18" s="4" t="inlineStr">
        <is>
          <t>Common Stock, par value $1.00 per share</t>
        </is>
      </c>
    </row>
    <row r="19">
      <c r="A19" s="4" t="inlineStr">
        <is>
          <t>Trading Symbol</t>
        </is>
      </c>
      <c r="B19" s="4" t="inlineStr">
        <is>
          <t>TJ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1635933</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1</t>
        </is>
      </c>
    </row>
    <row r="31">
      <c r="A31" s="4" t="inlineStr">
        <is>
          <t>Entity Central Index Key</t>
        </is>
      </c>
      <c r="B31" s="4" t="inlineStr">
        <is>
          <t>0000109198</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January 29, 2022 (“fiscal 2022”).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29, 2022 balance sheet data was derived from audited Consolidated Financial Statements and does not include all disclosures required by GAAP. Fiscal Year TJX’s fiscal year ends on the Saturday nearest to the last day of January of each year. The current fiscal year ends January 28, 2023 (“fiscal 2023”) and is a 52-week fiscal year. Fiscal 2022 was also a 52-week fiscal year.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 TJX considered the impact of COVID-19 on its estimates and the Company cannot reasonably estimate with certainty the duration and severity of this pandemic which has had, and may continue to have, a material impact on its business, results of operations, financial position and cash flows. Equity Investment In fiscal 2020, the Company acquired a minority ownership stake in privately held Familia, an off-price retailer of apparel and home fashions domiciled in Luxembourg that operates stores throughout Russia. During the quarter ended April 30, 2022, the Company announced that it has committed to divesting its minority investment and as a result, the Company performed an impairment analysis of this investment. Based on this analysis the Company concluded that there was an other-than-temporary impairment of this investment and recorded an impairment charge of $218 million representing the entirety of the Company’s investment. See Note F—Fair Value Measurements for additional information. Deferred Gift Card Revenue The following table presents deferred gift card revenue activity: In thousands April 30, May 1, Balance, beginning of year $ 685,202 $ 576,187 Deferred revenue 383,892 323,773 Effect of exchange rates changes on deferred revenue (2,645) 2,899 Revenue recognized (443,944) (365,854) Balance, end of period $ 622,505 $ 537,005 Gift cards are combined in one homogeneous pool and are not separately identifiable. As such, the revenue recognized consists of gift cards that were part of the deferred revenue balance at the beginning of the period as well as gift cards that were issued during the period. Leases Supplemental cash flow information related to leases is as follows: Thirteen Weeks Ended In thousands April 30, May 1, Operating cash flows paid for operating leases $ 488,233 $ 531,836 Lease liabilities arising from obtaining right of use assets $ 756,609 $ 488,666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3 Months Ended</t>
        </is>
      </c>
    </row>
    <row r="2">
      <c r="B2" s="2" t="inlineStr">
        <is>
          <t>Apr. 30, 2022</t>
        </is>
      </c>
    </row>
    <row r="3">
      <c r="A3" s="3" t="inlineStr">
        <is>
          <t>Property, Plant and Equipment [Abstract]</t>
        </is>
      </c>
    </row>
    <row r="4">
      <c r="A4" s="4" t="inlineStr">
        <is>
          <t>Property at Cost</t>
        </is>
      </c>
      <c r="B4" s="4" t="inlineStr">
        <is>
          <t>Property at Cost The following table presents the components of property at cost: In thousands April 30, January 29, May 1, Land and buildings $ 1,929,521 $ 1,911,569 $ 1,723,049 Leasehold costs and improvements 3,615,202 3,652,280 3,611,943 Furniture, fixtures and equipment 6,961,560 6,871,777 6,602,759 Total property at cost $ 12,506,283 $ 12,435,626 $ 11,937,751 Less: accumulated depreciation and amortization 7,217,119 7,164,799 6,869,927 Net property at cost $ 5,289,164 $ 5,270,827 $ 5,067,824 Depreciation expense was $218 million for the three months ended April 30, 2022 and $212 million for the three months ended May 1, 2021. Non-cash investing activities in the cash flows consist of accrued capital additions of $176 million and $90 million as of the periods ended April 30, 2022 and May 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Apr. 30, 2022</t>
        </is>
      </c>
    </row>
    <row r="3">
      <c r="A3" s="3" t="inlineStr">
        <is>
          <t>Equity [Abstract]</t>
        </is>
      </c>
    </row>
    <row r="4">
      <c r="A4" s="4" t="inlineStr">
        <is>
          <t>Accumulated Other Comprehensive (Loss) Income</t>
        </is>
      </c>
      <c r="B4" s="4" t="inlineStr">
        <is>
          <t>Accumulated Other Comprehensive (Loss) Income Amounts included in Accumulated other comprehensive (loss) are recorded net of taxes. The following table details the changes in Accumulated other comprehensive (loss) for the twelve months ended January 29, 2022 and the three months ended April 30, 2022: In thousands Foreign Deferred Cash Accumulated Balance, January 30, 2021 $ (441,532) $ (164,802) $ 263 $ (606,071) Additions to other comprehensive loss: Foreign currency translation adjustments (net of taxes of $207) (46,715) — — (46,715) Recognition of net gains/losses on benefit obligations (net of taxes of $17,659) — (48,504) — (48,504) Reclassifications from other comprehensive loss to net income: Amortization of loss on cash flow hedge (net of taxes of $603) — — (263) (263) Amortization of prior service cost and deferred gains/losses (net of taxes of $4,588) — 14,403 — 14,403 Balance, January 29, 2022 $ (488,247) $ (198,903) $ — $ (687,150) Additions to other comprehensive loss: Foreign currency translation adjustments (net of taxes of $574) (57,612) (57,612) Reclassifications from other comprehensive loss to net income: Amortization of prior service cost and deferred gains/losses (net of taxes of $1,375) — 3,778 — 3,778 Balance, April 30, 2022 $ (545,859) $ (195,125) $ — $ (740,9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3 Months Ended</t>
        </is>
      </c>
    </row>
    <row r="2">
      <c r="B2" s="2" t="inlineStr">
        <is>
          <t>Apr. 30, 2022</t>
        </is>
      </c>
    </row>
    <row r="3">
      <c r="A3" s="3" t="inlineStr">
        <is>
          <t>Equity [Abstract]</t>
        </is>
      </c>
    </row>
    <row r="4">
      <c r="A4" s="4" t="inlineStr">
        <is>
          <t>Capital Stock and Earnings Per Share</t>
        </is>
      </c>
      <c r="B4" s="4" t="inlineStr">
        <is>
          <t xml:space="preserve">Capital Stock and Earnings Per Share Capital Stock TJX repurchased and retired 9.5 million shares of its common stock at a cost of approximately $0.6 billion during the quarter ended April 30, 2022, on a “trade date” basis. TJX reflects stock repurchases in its consolidated financial statements on a “settlement date” or cash basis. TJX had cash expenditures under repurchase programs of $0.6 billion for the three months ended April 30, 2022. These expenditures were funded by cash generated from operations. In February 2022, the Company announced that its Board of Directors had approved a new stock repurchase program that authorizes the repurchase of up to an additional $3.0 billion of TJX common stock from time to time. Under this program and previously announced programs, TJX had approximately $3.2 billion available for repurchase as of April 30, 2022. All shares repurchased under the stock repurchase programs have been retired. Earnings Per Share The following table presents the calculation of basic and diluted earnings per share: Thirteen Weeks Ended Amounts in thousands, expect per share amounts April 30, May 1, Basic earnings per share: Net income $ 587,473 $ 533,930 Weighted average common shares outstanding for basic earnings per share calculation 1,177,141 1,205,439 Basic earnings per share $ 0.50 $ 0.44 Diluted earnings per share: Net income $ 587,473 $ 533,930 Weighted average common shares outstanding for basic earnings per share calculation 1,177,141 1,205,439 Assumed exercise / vesting of stock options and awards 12,122 16,078 Weighted average common shares outstanding for diluted earnings per share calculation 1,189,263 1,221,517 Diluted earnings per share $ 0.49 $ 0.44 Cash dividends declared per share $ 0.295 $ 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Apr. 30, 2022</t>
        </is>
      </c>
    </row>
    <row r="3">
      <c r="A3" s="3" t="inlineStr">
        <is>
          <t>Derivative Instruments and Hedging Activities Disclosure [Abstract]</t>
        </is>
      </c>
    </row>
    <row r="4">
      <c r="A4" s="4" t="inlineStr">
        <is>
          <t>Financial Instruments</t>
        </is>
      </c>
      <c r="B4" s="4" t="inlineStr">
        <is>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Accumulated other comprehensive (loss)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2, TJX entered into agreements to hedge a portion of its estimated notional diesel requirements for fiscal 2023, and during the first three months of fiscal 2023, TJX entered into agreements to hedge a portion of its estimated notional diesel requirements for the first three months of fiscal 2024. The hedge agreements outstanding at April 30, 2022 relate to approximately 51% of TJX’s estimated notional diesel requirements for the remainder of fiscal 2023 and approximately 47% of TJX’s estimated notional diesel requirements for the first three months of fiscal 2024. These diesel fuel hedge agreements will settle throughout fiscal 2023 and throughout the first four months of fiscal 2024.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The contracts outstanding at April 30, 2022 cover merchandise purchases the Company is committed to over the next several months. Additionally, TJX’s operations in Europe are subject to foreign currency exposure as a result of their buying function being centralized in the U.K.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A portion of the inflows of Euros to the central buying entity provides a natural hedge for merchandise purchased from third-party vendors that is denominated in Euros. TJX calculates any excess Euro exposure each month and enters into forward contracts of approximately 30 days' duration to mitigate this exposure. TJX also enters into derivative contracts, generally designated as fair value hedges, to hedge intercompany debt.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April 30, 2022: In thousands Pay Receive Blended Balance Sheet Current Current Net Fair Value in U.S.$ at April 30, Fair value hedges: Intercompany balances, primarily debt related: zł 25,000 £ 4,541 0.1816 Prepaid Exp $ 149 $ — $ 149 € 60,000 £ 50,568 0.8428 (Accrued Exp) — (145) (145) A$ 170,000 U.S.$ 122,061 0.7180 Prepaid Exp 1,868 — 1,868 U.S.$ 74,646 £ 55,000 0.7368 (Accrued Exp) — (5,584) (5,584) £ 150,000 U.S.$ 203,667 1.3578 Prepaid Exp 15,501 — 15,501 € 200,000 U.S.$ 229,237 1.1462 Prepaid Exp 16,758 — 16,758 Economic hedges for which hedge accounting was not elected: Diesel fuel contracts Fixed on 3.2M – 4.0M gal per month Float on 3.2M – 4.0M gal per month N/A Prepaid Exp 53,779 — 53,779 Intercompany billings in TJX International, primarily merchandise related: € 260,000 £ 216,610 0.8331 (Accrued Exp) — (2,348) (2,348) Merchandise purchase commitments: C$ 826,057 U.S.$ 655,000 0.7929 Prepaid Exp 14,162 — 14,162 C$ 30,949 € 22,000 0.7108 (Accrued Exp) — (802) (802) £ 436,036 U.S.$ 582,300 1.3354 Prepaid Exp / (Accrued Exp) 36,363 (210) 36,153 A$ 69,520 U.S.$ 50,500 0.7264 Prepaid Exp 1,394 — 1,394 zł 615,000 £ 110,481 0.1796 Prepaid Exp 2,458 — 2,458 U.S.$ 152,073 € 135,500 0.8910 (Accrued Exp) — (8,897) (8,897) Total fair value of derivative financial instruments $ 142,432 $ (17,986) $ 124,446 The following is a summary of TJX’s derivative financial instruments, related fair value and balance sheet classification at January 29, 2022: In thousands Pay Receive Blended Balance Sheet Current Current Net Fair Value in U.S.$ at January 29, Fair value hedges: Intercompany balances, primarily debt related: zł 25,000 £ 4,541 0.1816 Prepaid Exp $ 72 $ — $ 72 € 60,000 £ 50,568 0.8428 Prepaid Exp 111 — 111 A$ 170,000 U.S.$ 122,061 0.7180 Prepaid Exp 2,047 — 2,047 U.S.$ 74,646 £ 55,000 0.7368 (Accrued Exp) — (918) (918) € 200,000 U.S.$ 230,319 1.1516 Prepaid Exp 4,535 — 4,535 Economic hedges for which hedge accounting was not elected: Diesel fuel contracts Fixed on 3.6M – 4.0M gal per month Float on 3.6M– 4.0M gal per month N/A Prepaid Exp 23,649 — 23,649 Intercompany billings in TJX International, primarily merchandise related: € 91,000 £ 75,894 0.8340 (Accrued Exp) — (145) (145) Merchandise purchase commitments: C$ 987,756 U.S.$ 783,000 0.7927 Prepaid Exp / (Accrued Exp) 6,641 (80) 6,561 C$ 38,138 € 26,500 0.6948 (Accrued Exp) — (248) (248) £ 325,482 U.S.$ 442,100 1.3583 Prepaid Exp / (Accrued Exp) 6,023 (632) 5,391 zł 453,000 £ 82,112 0.1813 Prepaid Exp / (Accrued Exp) 744 (449) 295 A$ 65,551 U.S.$ 47,500 0.7246 Prepaid Exp 1,270 — 1,270 U.S.$ 66,989 € 59,000 0.8807 (Accrued Exp) — (820) (820) Total fair value of derivative financial instruments $ 45,092 $ (3,292) $ 41,800 The following is a summary of TJX’s derivative financial instruments, related fair value and balance sheet classification at May 1, 2021: In thousands Pay Receive Blended Balance Sheet Current Current Net Fair Value in U.S.$ at May 1, Fair value hedges: Intercompany balances, primarily debt related: zł 45,000 £ 8,846 0.1966 Prepaid Exp $ 353 $ — $ 353 A$ 80,000 U.S.$ 62,032 0.7754 (Accrued Exp) — (98) (98) U.S.$ 75,102 £ 55,000 0.7323 Prepaid Exp 1,505 — 1,505 £ 450,000 U.S.$ 620,918 1.3798 Prepaid Exp / (Accrued Exp) 40 (5,582) (5,542) € 200,000 U.S.$ 244,699 1.2235 Prepaid Exp 2,301 — 2,301 Economic hedges for which hedge accounting was not elected: Diesel fuel contracts Fixed on 3.1M – 3.8M gal per month Float on 3.1M – 3.8M gal per month N/A Prepaid Exp 17,816 — 17,816 Intercompany billings in TJX International, primarily merchandise related: € 163,000 £ 141,240 0.8665 (Accrued Exp) — (166) (166) Merchandise purchase commitments: C$ 574,390 U.S.$ 457,000 0.7956 (Accrued Exp) — (11,054) (11,054) C$ 29,455 € 19,500 0.6620 (Accrued Exp) — (444) (444) £ 282,746 U.S.$ 391,800 1.3857 Prepaid Exp / (Accrued Exp) 1,939 (3,751) (1,812) A$ 50,830 U.S.$ 39,125 0.7697 Prepaid Exp / (Accrued Exp) 42 (356) (314) U.S.$ 53,680 € 44,400 0.8271 Prepaid Exp / (Accrued Exp) 185 (267) (82) Total fair value of derivative financial instruments $ 24,181 $ (21,718) $ 2,463 The impact of derivative financial instruments on the Consolidated Statements of Income is presented below: Amount of Gain (Loss) Recognized Location of Gain (Loss) Recognized in Income by Derivative Thirteen Weeks Ended In thousands April 30, May 1, Fair value hedges: Intercompany balances, primarily debt related Selling, general and administrative expenses $ 24,395 $ (2,864) Economic hedges for which hedge accounting was not elected: Diesel fuel contracts Cost of sales, including buying and occupancy costs 44,173 13,570 Intercompany billings in TJX International, primarily merchandise related Cost of sales, including buying and occupancy costs (370) 118 Merchandise purchase commitments Cost of sales, including buying and occupancy costs 40,929 (15,969) Gain (loss) recognized in income $ 109,127 $ (5,1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April 30, January 29, May 1, Level 1 Assets: Executive Savings Plan investments $ 366,038 $ 387,666 $ 384,442 Level 2 Assets: Foreign currency exchange contracts $ 88,653 $ 21,443 $ 6,365 Diesel fuel contracts 53,779 23,649 17,816 Liabilities: Foreign currency exchange contracts $ 17,986 $ 3,292 $ 21,718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April 30, 2022 was $3.2 billion compared to a carrying value of $3.4 billion. The fair value of long-term debt as of January 29, 2022 was $3.5 billion compared to a carrying value of $3.4 billion. The fair value of long-term debt as of May 1, 2021 was $5.8 billion compared to a carrying value of $5.3 billion. These estimates do not necessarily reflect provisions or restrictions in the various debt agreements that might affect TJX’s ability to settle these obligations. For additional information on long-term debt, see Note I—Long-Term Debt and Credit Lines. TJX’s cash equivalents are stated at cost, which approximates fair value due to the short maturities of these instruments. Certain assets and liabilities are measured at fair value on a nonrecurring basis, whereas the majority of assets and liabilities are not measured at fair value on an ongoing basis, but are subject to fair value adjustments in certain circumstances, such as when there is evidence of an impairment. For the periods ended April 30, 2022, January 29, 2022 and May 1, 2021, the Company did not record any material impairments to long-liv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30, 2022</t>
        </is>
      </c>
    </row>
    <row r="3">
      <c r="A3" s="3" t="inlineStr">
        <is>
          <t>Segment Reporting [Abstract]</t>
        </is>
      </c>
    </row>
    <row r="4">
      <c r="A4" s="4" t="inlineStr">
        <is>
          <t>Segment Information</t>
        </is>
      </c>
      <c r="B4" s="4" t="inlineStr">
        <is>
          <t xml:space="preserve">Segment Information TJX operates four main business segments. The Marmaxx segment (T.J. Maxx, Marshalls, tjmaxx.com and marshalls.com) and the HomeGoods segment (HomeGoods, Homesense, and homegoods.com) both operate in the United States, the TJX Canada segment operates Winners, HomeSense and Marshalls in Canada, and the TJX International segment operates T.K. Maxx, Homesense and tkmaxx.com in Europe and T.K. Maxx in Australia. In addition to the Company’s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is measure of performance should not be considered an alternative to net income or cash flows from operating activities as an indicator of TJX’s performance or as a measure of liquidity. Presented below is financial information with respect to TJX’s business segments: Thirteen Weeks Ended In thousands April 30, May 1, Net sales: In the United States: Marmaxx $ 6,872,270 $ 6,640,486 HomeGoods 2,035,785 2,141,756 TJX Canada 1,081,528 765,536 TJX International 1,416,891 538,883 Total net sales $ 11,406,474 $ 10,086,661 Segment profit (loss): In the United States: Marmaxx $ 904,222 $ 824,855 HomeGoods 121,985 251,602 TJX Canada 126,618 71,577 TJX International 13,232 (221,558) Total segment profit 1,166,057 926,476 General corporate expense 77,378 160,442 Impairment on equity investment 217,619 — Interest expense, net 18,785 44,688 Income before income taxes $ 852,275 $ 721,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3 Months Ended</t>
        </is>
      </c>
    </row>
    <row r="2">
      <c r="B2" s="2" t="inlineStr">
        <is>
          <t>Apr. 30, 2022</t>
        </is>
      </c>
    </row>
    <row r="3">
      <c r="A3" s="3" t="inlineStr">
        <is>
          <t>Retirement Benefits [Abstract]</t>
        </is>
      </c>
    </row>
    <row r="4">
      <c r="A4" s="4" t="inlineStr">
        <is>
          <t>Pension Plans and Other Retirement Benefits</t>
        </is>
      </c>
      <c r="B4" s="4" t="inlineStr">
        <is>
          <t>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April 30, May 1, April 30, May 1, Service cost $ 12,168 $ 12,219 $ 727 $ 755 Interest cost 14,426 12,812 931 780 Expected return on plan assets (22,228) (23,992) — — Amortization of net actuarial loss and prior service cost 4,274 2,803 879 1,154 Total expense $ 8,640 $ 3,842 $ 2,537 $ 2,689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3 for the funded plan. The Company anticipates making contributions of $4 million to provide current benefits coming due under the unfunded plan in fiscal 2023. The amounts included in amortization of net actuarial loss and prior service cost in the table above have been reclassified in their entirety from Accumulated other comprehensive loss to the Consolidated Statements of Income, net of related tax effect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3 Months Ended</t>
        </is>
      </c>
    </row>
    <row r="2">
      <c r="B2" s="2" t="inlineStr">
        <is>
          <t>Apr. 30, 2022</t>
        </is>
      </c>
    </row>
    <row r="3">
      <c r="A3" s="3" t="inlineStr">
        <is>
          <t>Debt Disclosure [Abstract]</t>
        </is>
      </c>
    </row>
    <row r="4">
      <c r="A4" s="4" t="inlineStr">
        <is>
          <t>Long-Term Debt and Credit Lines</t>
        </is>
      </c>
      <c r="B4" s="4" t="inlineStr">
        <is>
          <t>Long-Term Debt and Credit Lines The table below presents long-term debt, exclusive of current installments, as of April 30, 2022, January 29, 2022 and May 1, 2021. All amounts are net of unamortized debt discounts. In thousands April 30, January 29, May 1, 2.500% senior unsecured notes, maturing May 15, 2023 (effective interest rate of 2.51% after reduction of unamortized debt discount of $45 at April 30, 2022, $56 at January 29, 2022 and $89 at May 1, 2021) $ 499,955 $ 499,944 $ 499,911 3.500% senior unsecured notes, redeemed on June 4, 2021 (effective interest rate of 3.58% after reduction of unamortized debt discount of $3,956 at May 1, 2021) — — 1,246,044 2.250% senior unsecured notes, maturing September 15, 2026 (effective interest rate of 2.32% after reduction of unamortized debt discount of $3,233 at April 30, 2022, $3,419 at January 29, 2022 and $3,979 at May 1, 2021) 996,767 996,581 996,021 3.750% senior unsecured notes, redeemed on June 4, 2021 (effective interest rate of 3.76% after reduction of unamortized debt discount of $437 at May 1, 2021) — — 749,563 1.150% senior unsecured notes, maturing May 15, 2028 (effective interest rate of 1.18% after reduction of unamortized debt discount of $779 at April 30, 2022, $811 at January 29, 2022, and $907 at May 1, 2021) 499,221 499,189 499,093 3.875% senior unsecured notes, maturing April 15, 2030 (effective interest rate of 3.89% after reduction of unamortized debt discount of $491 at April 30, 2022, $506 at January 29, 2022 and $553 at May 1, 2021) 495,359 495,344 495,297 1.600% senior unsecured notes, maturing May 15, 2031 (effective interest rate of 1.61% after reduction of unamortized debt discount of $535 at April 30, 2022, $551 at January 29, 2022, and $595 at May 1, 2021) 499,465 499,449 499,405 4.500% senior unsecured notes, maturing April 15, 2050 (effective interest rate of 4.52% after reduction of unamortized debt discount of $2,113 at April 30, 2022, $2,132 at January 29, 2022 and $2,189 at May 1, 2021) 383,386 383,367 383,310 Total debt 3,374,153 3,373,874 5,368,644 Debt issuance costs (18,338) (19,033) (33,780) Long-term debt $ 3,355,815 $ 3,354,841 $ 5,334,864 Senior Unsecured Notes On June 4, 2021, the Company completed make-whole calls for its $1.25 billion aggregate principal amount of 3.500% Notes maturing in 2025 and its $750 million aggregate principal amount of 3.750% Notes maturing in 2027, which 3.500% Notes and 3.750% Notes were originally issued and sold on April 1, 2020. Interest on the Company's remaining outstanding notes is payable semi-annually. Credit Facilities The Company has two revolving credit facilities, a $1 billion senior unsecured revolving credit facility maturing in June 2026 (the “2026 Revolving Credit Facility”) and a $500 million revolving credit facility that matures in May 2024 (the “2024 Revolving Credit Facility”). Under these credit facilities, the Company has maintained a borrowing capacity of $1.5 billion. The terms of these revolving credit facilities require quarterly payments on the committed amount and payment of interest on borrowings at rates based on LIBOR or a base rate plus a variable margin, in each case based on the Company’s long-term debt ratings. The 2024 Revolving Credit Facility requires usage fees based on total credit extensions under the facility. As of April 30, 2022, January 29, 2022 and May 1, 2021, there were no amounts outstanding under any of the Company’s facilities. Each of these facilities require TJX to maintain a ratio of funded debt to earnings before interest, taxes, depreciation and amortization and rentals (EBITDAR) of not more than 3.50 to 1.00 on a rolling four-quarter basis. TJX was in compliance with all covenants related to its credit facilities at the end of all periods presented. As of April 30, 2022, January 29, 2022 and May 1, 2021, TJX Canada had two uncommitted credit lines, a C$10 million facility for operating expenses and a C$10 million letter of credit facility. As of April 30, 2022, January 29, 2022 and May 1, 2021, and during the quarters and year then ended, there were no amounts outstanding on the Canadian credit lines. As of April 30, 2022, January 29, 2022 and May 1, 2021, the Company’s European business at TJX International had an uncommitted credit line of £5 million. As of April 30, 2022, January 29, 2022 and May 1, 2021, and during the quarters and year then ended, there were no amounts outstanding on the European credit 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e ffective income tax rate was 31.1% for the first quarter of fiscal 2023 and 26.0% for the first quarter of fiscal 2022. The increase in the effective income tax rate is primarily due to the impairment of our minority investment stake in Familia, which at this time we estimate to have no associated tax benefit, and a reduction of excess tax benefits from share-based compensation, partially offset by the change of jurisdictional mix of profits and losses and the resolution of various tax matters. TJX had net unrecognized tax benefits of $273 million as of April 30, 2022, $288 million as of January 29, 2022 and $278 million as of May 1, 2021.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is to classify interest and penalties related to income tax matters as part of income tax expense. The accrued amounts for interest and penalties on the Consolidated Balance Sheets was $44 million as of April 30, 2022, $43 million as of January 29, 2022 and $38 million as of May 1, 2021. Based on the final resolution of tax examinations, judicial or administrative proceedings, changes in facts or law, expirations of statutes of limitations in specific jurisdictions or other resolutions of, or changes in, tax positions, it is reasonably possible that unrecognized tax benefits for certain tax positions taken on previously filed tax returns may change materially from those represented on the consolidated financial statements as of April 30, 2022. During the next 12 months, it is reasonably possible that tax audit resolutions may reduce unrecognized tax benefits by up to $44 million, which would reduce the provision for taxes o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Income - USD ($) shares in Thousands, $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11406474</v>
      </c>
      <c r="C4" s="6" t="n">
        <v>10086661</v>
      </c>
    </row>
    <row r="5">
      <c r="A5" s="4" t="inlineStr">
        <is>
          <t>Cost of sales, including buying and occupancy costs</t>
        </is>
      </c>
      <c r="B5" s="5" t="n">
        <v>8223213</v>
      </c>
      <c r="C5" s="5" t="n">
        <v>7255635</v>
      </c>
    </row>
    <row r="6">
      <c r="A6" s="4" t="inlineStr">
        <is>
          <t>Selling, general and administrative expenses</t>
        </is>
      </c>
      <c r="B6" s="5" t="n">
        <v>2094582</v>
      </c>
      <c r="C6" s="5" t="n">
        <v>2064992</v>
      </c>
    </row>
    <row r="7">
      <c r="A7" s="4" t="inlineStr">
        <is>
          <t>Impairment on equity investment</t>
        </is>
      </c>
      <c r="B7" s="5" t="n">
        <v>217619</v>
      </c>
      <c r="C7" s="5" t="n">
        <v>0</v>
      </c>
    </row>
    <row r="8">
      <c r="A8" s="4" t="inlineStr">
        <is>
          <t>Interest expense, net</t>
        </is>
      </c>
      <c r="B8" s="5" t="n">
        <v>18785</v>
      </c>
      <c r="C8" s="5" t="n">
        <v>44688</v>
      </c>
    </row>
    <row r="9">
      <c r="A9" s="4" t="inlineStr">
        <is>
          <t>Income before income taxes</t>
        </is>
      </c>
      <c r="B9" s="5" t="n">
        <v>852275</v>
      </c>
      <c r="C9" s="5" t="n">
        <v>721346</v>
      </c>
    </row>
    <row r="10">
      <c r="A10" s="4" t="inlineStr">
        <is>
          <t>Provision for income taxes</t>
        </is>
      </c>
      <c r="B10" s="5" t="n">
        <v>264802</v>
      </c>
      <c r="C10" s="5" t="n">
        <v>187416</v>
      </c>
    </row>
    <row r="11">
      <c r="A11" s="4" t="inlineStr">
        <is>
          <t>Net income</t>
        </is>
      </c>
      <c r="B11" s="6" t="n">
        <v>587473</v>
      </c>
      <c r="C11" s="6" t="n">
        <v>533930</v>
      </c>
    </row>
    <row r="12">
      <c r="A12" s="4" t="inlineStr">
        <is>
          <t>Basic earnings per share (in dollars per share)</t>
        </is>
      </c>
      <c r="B12" s="7" t="n">
        <v>0.5</v>
      </c>
      <c r="C12" s="7" t="n">
        <v>0.44</v>
      </c>
    </row>
    <row r="13">
      <c r="A13" s="4" t="inlineStr">
        <is>
          <t>Weighted average common shares – basic (in shares)</t>
        </is>
      </c>
      <c r="B13" s="5" t="n">
        <v>1177141</v>
      </c>
      <c r="C13" s="5" t="n">
        <v>1205439</v>
      </c>
    </row>
    <row r="14">
      <c r="A14" s="4" t="inlineStr">
        <is>
          <t>Diluted earnings per share (in dollars per share)</t>
        </is>
      </c>
      <c r="B14" s="7" t="n">
        <v>0.49</v>
      </c>
      <c r="C14" s="7" t="n">
        <v>0.44</v>
      </c>
    </row>
    <row r="15">
      <c r="A15" s="4" t="inlineStr">
        <is>
          <t>Weighted average common shares – diluted (in shares)</t>
        </is>
      </c>
      <c r="B15" s="5" t="n">
        <v>1189263</v>
      </c>
      <c r="C15" s="5" t="n">
        <v>12215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t Obligations, Contingencies, and Commitments</t>
        </is>
      </c>
      <c r="B1" s="2" t="inlineStr">
        <is>
          <t>3 Months Ended</t>
        </is>
      </c>
    </row>
    <row r="2">
      <c r="B2" s="2" t="inlineStr">
        <is>
          <t>Apr. 30, 2022</t>
        </is>
      </c>
    </row>
    <row r="3">
      <c r="A3" s="3" t="inlineStr">
        <is>
          <t>Commitments and Contingencies Disclosure [Abstract]</t>
        </is>
      </c>
    </row>
    <row r="4">
      <c r="A4" s="4" t="inlineStr">
        <is>
          <t>Contingent Obligations, Contingencies, and Commitments</t>
        </is>
      </c>
      <c r="B4" s="4" t="inlineStr">
        <is>
          <t>Contingent Obligations, Contingencies, and Commitments Contingent Contractual Obligations TJX is a party to various agreements under which it may be obligated to indemnify the other party with respect to certain losses related to matters including title to assets sold, specified environmental matters or certain income taxes. These obligations are sometimes limited in time or amount. There are no amounts reflected in the Company’s Consolidated Balance Sheets with respect to these contingent obligations. Legal Contingencies TJX is subject to certain legal proceedings, lawsuits, disputes and claims that arise from time to time in the ordinary course of its business. TJX has accrued immaterial amounts in the accompanying Consolidated Financial Statements for certain of it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 xml:space="preserve">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January 29, 2022 (“fiscal 2022”).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
        </is>
      </c>
    </row>
    <row r="5">
      <c r="A5" s="4" t="inlineStr">
        <is>
          <t>Fiscal Year</t>
        </is>
      </c>
      <c r="B5" s="4" t="inlineStr">
        <is>
          <t>Fiscal Year TJX’s fiscal year ends on the Saturday nearest to the last day of January of each year. The current fiscal year ends January 28, 2023 (“fiscal 2023”) and is a 52-week fiscal year. Fiscal 2022 was also a 52-week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 TJX considered the impact of COVID-19 on its estimates and the Company cannot reasonably estimate with certainty the duration and severity of this pandemic which has had, and may continue to have, a material impact on its business, results of operations, financial position and cash flows.</t>
        </is>
      </c>
    </row>
    <row r="7">
      <c r="A7" s="4" t="inlineStr">
        <is>
          <t>Equity Investment</t>
        </is>
      </c>
      <c r="B7" s="4" t="inlineStr">
        <is>
          <t>Equity InvestmentIn fiscal 2020, the Company acquired a minority ownership stake in privately held Familia, an off-price retailer of apparel and home fashions domiciled in Luxembourg that operates stores throughout Russia. During the quarter ended April 30, 2022, the Company announced that it has committed to divesting its minority investment and as a result, the Company performed an impairment analysis of this investment. Based on this analysis the Company concluded that there was an other-than-temporary impairment of this investment and recorded an impairment charge of $218 million representing the entirety of the Company’s investment. See Note F—Fair Value Measurements for additional information.</t>
        </is>
      </c>
    </row>
    <row r="8">
      <c r="A8" s="4" t="inlineStr">
        <is>
          <t>Future Adoption of New Accounting Standards</t>
        </is>
      </c>
      <c r="B8"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30, 2022</t>
        </is>
      </c>
    </row>
    <row r="3">
      <c r="A3" s="3" t="inlineStr">
        <is>
          <t>Accounting Policies [Abstract]</t>
        </is>
      </c>
    </row>
    <row r="4">
      <c r="A4" s="4" t="inlineStr">
        <is>
          <t>Deferred Gift Card Revenue</t>
        </is>
      </c>
      <c r="B4" s="4" t="inlineStr">
        <is>
          <t xml:space="preserve">The following table presents deferred gift card revenue activity: In thousands April 30, May 1, Balance, beginning of year $ 685,202 $ 576,187 Deferred revenue 383,892 323,773 Effect of exchange rates changes on deferred revenue (2,645) 2,899 Revenue recognized (443,944) (365,854) Balance, end of period $ 622,505 $ 537,005 </t>
        </is>
      </c>
    </row>
    <row r="5">
      <c r="A5" s="4" t="inlineStr">
        <is>
          <t>Supplemental Cash Flow Information Related to Leases</t>
        </is>
      </c>
      <c r="B5" s="4" t="inlineStr">
        <is>
          <t xml:space="preserve">Supplemental cash flow information related to leases is as follows: Thirteen Weeks Ended In thousands April 30, May 1, Operating cash flows paid for operating leases $ 488,233 $ 531,836 Lease liabilities arising from obtaining right of use assets $ 756,609 $ 488,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 (Tables)</t>
        </is>
      </c>
      <c r="B1" s="2" t="inlineStr">
        <is>
          <t>3 Months Ended</t>
        </is>
      </c>
    </row>
    <row r="2">
      <c r="B2" s="2" t="inlineStr">
        <is>
          <t>Apr. 30, 2022</t>
        </is>
      </c>
    </row>
    <row r="3">
      <c r="A3" s="3" t="inlineStr">
        <is>
          <t>Property, Plant and Equipment [Abstract]</t>
        </is>
      </c>
    </row>
    <row r="4">
      <c r="A4" s="4" t="inlineStr">
        <is>
          <t>Components of Property at Cost</t>
        </is>
      </c>
      <c r="B4" s="4" t="inlineStr">
        <is>
          <t xml:space="preserve">The following table presents the components of property at cost: In thousands April 30, January 29, May 1, Land and buildings $ 1,929,521 $ 1,911,569 $ 1,723,049 Leasehold costs and improvements 3,615,202 3,652,280 3,611,943 Furniture, fixtures and equipment 6,961,560 6,871,777 6,602,759 Total property at cost $ 12,506,283 $ 12,435,626 $ 11,937,751 Less: accumulated depreciation and amortization 7,217,119 7,164,799 6,869,927 Net property at cost $ 5,289,164 $ 5,270,827 $ 5,067,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3 Months Ended</t>
        </is>
      </c>
    </row>
    <row r="2">
      <c r="B2" s="2" t="inlineStr">
        <is>
          <t>Apr. 30, 2022</t>
        </is>
      </c>
    </row>
    <row r="3">
      <c r="A3" s="3" t="inlineStr">
        <is>
          <t>Equity [Abstract]</t>
        </is>
      </c>
    </row>
    <row r="4">
      <c r="A4" s="4" t="inlineStr">
        <is>
          <t>Changes in Accumulated Other Comprehensive (Loss) Income</t>
        </is>
      </c>
      <c r="B4" s="4" t="inlineStr">
        <is>
          <t>The following table details the changes in Accumulated other comprehensive (loss) for the twelve months ended January 29, 2022 and the three months ended April 30, 2022: In thousands Foreign Deferred Cash Accumulated Balance, January 30, 2021 $ (441,532) $ (164,802) $ 263 $ (606,071) Additions to other comprehensive loss: Foreign currency translation adjustments (net of taxes of $207) (46,715) — — (46,715) Recognition of net gains/losses on benefit obligations (net of taxes of $17,659) — (48,504) — (48,504) Reclassifications from other comprehensive loss to net income: Amortization of loss on cash flow hedge (net of taxes of $603) — — (263) (263) Amortization of prior service cost and deferred gains/losses (net of taxes of $4,588) — 14,403 — 14,403 Balance, January 29, 2022 $ (488,247) $ (198,903) $ — $ (687,150) Additions to other comprehensive loss: Foreign currency translation adjustments (net of taxes of $574) (57,612) (57,612) Reclassifications from other comprehensive loss to net income: Amortization of prior service cost and deferred gains/losses (net of taxes of $1,375) — 3,778 — 3,778 Balance, April 30, 2022 $ (545,859) $ (195,125) $ — $ (740,9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3 Months Ended</t>
        </is>
      </c>
    </row>
    <row r="2">
      <c r="B2" s="2" t="inlineStr">
        <is>
          <t>Apr. 30, 2022</t>
        </is>
      </c>
    </row>
    <row r="3">
      <c r="A3" s="3" t="inlineStr">
        <is>
          <t>Equity [Abstract]</t>
        </is>
      </c>
    </row>
    <row r="4">
      <c r="A4" s="4" t="inlineStr">
        <is>
          <t>Earnings Per Share Calculation</t>
        </is>
      </c>
      <c r="B4" s="4" t="inlineStr">
        <is>
          <t xml:space="preserve">The following table presents the calculation of basic and diluted earnings per share: Thirteen Weeks Ended Amounts in thousands, expect per share amounts April 30, May 1, Basic earnings per share: Net income $ 587,473 $ 533,930 Weighted average common shares outstanding for basic earnings per share calculation 1,177,141 1,205,439 Basic earnings per share $ 0.50 $ 0.44 Diluted earnings per share: Net income $ 587,473 $ 533,930 Weighted average common shares outstanding for basic earnings per share calculation 1,177,141 1,205,439 Assumed exercise / vesting of stock options and awards 12,122 16,078 Weighted average common shares outstanding for diluted earnings per share calculation 1,189,263 1,221,517 Diluted earnings per share $ 0.49 $ 0.44 Cash dividends declared per share $ 0.295 $ 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30, 2022</t>
        </is>
      </c>
    </row>
    <row r="3">
      <c r="A3" s="3" t="inlineStr">
        <is>
          <t>Derivative Instruments and Hedging Activities Disclosure [Abstract]</t>
        </is>
      </c>
    </row>
    <row r="4">
      <c r="A4" s="4" t="inlineStr">
        <is>
          <t>Summary of Derivative Financial Instruments, Related Fair Value and Balance Sheet Classification</t>
        </is>
      </c>
      <c r="B4" s="4" t="inlineStr">
        <is>
          <t xml:space="preserve">The following is a summary of TJX’s derivative financial instruments, related fair value and balance sheet classification at April 30, 2022: In thousands Pay Receive Blended Balance Sheet Current Current Net Fair Value in U.S.$ at April 30, Fair value hedges: Intercompany balances, primarily debt related: zł 25,000 £ 4,541 0.1816 Prepaid Exp $ 149 $ — $ 149 € 60,000 £ 50,568 0.8428 (Accrued Exp) — (145) (145) A$ 170,000 U.S.$ 122,061 0.7180 Prepaid Exp 1,868 — 1,868 U.S.$ 74,646 £ 55,000 0.7368 (Accrued Exp) — (5,584) (5,584) £ 150,000 U.S.$ 203,667 1.3578 Prepaid Exp 15,501 — 15,501 € 200,000 U.S.$ 229,237 1.1462 Prepaid Exp 16,758 — 16,758 Economic hedges for which hedge accounting was not elected: Diesel fuel contracts Fixed on 3.2M – 4.0M gal per month Float on 3.2M – 4.0M gal per month N/A Prepaid Exp 53,779 — 53,779 Intercompany billings in TJX International, primarily merchandise related: € 260,000 £ 216,610 0.8331 (Accrued Exp) — (2,348) (2,348) Merchandise purchase commitments: C$ 826,057 U.S.$ 655,000 0.7929 Prepaid Exp 14,162 — 14,162 C$ 30,949 € 22,000 0.7108 (Accrued Exp) — (802) (802) £ 436,036 U.S.$ 582,300 1.3354 Prepaid Exp / (Accrued Exp) 36,363 (210) 36,153 A$ 69,520 U.S.$ 50,500 0.7264 Prepaid Exp 1,394 — 1,394 zł 615,000 £ 110,481 0.1796 Prepaid Exp 2,458 — 2,458 U.S.$ 152,073 € 135,500 0.8910 (Accrued Exp) — (8,897) (8,897) Total fair value of derivative financial instruments $ 142,432 $ (17,986) $ 124,446 The following is a summary of TJX’s derivative financial instruments, related fair value and balance sheet classification at January 29, 2022: In thousands Pay Receive Blended Balance Sheet Current Current Net Fair Value in U.S.$ at January 29, Fair value hedges: Intercompany balances, primarily debt related: zł 25,000 £ 4,541 0.1816 Prepaid Exp $ 72 $ — $ 72 € 60,000 £ 50,568 0.8428 Prepaid Exp 111 — 111 A$ 170,000 U.S.$ 122,061 0.7180 Prepaid Exp 2,047 — 2,047 U.S.$ 74,646 £ 55,000 0.7368 (Accrued Exp) — (918) (918) € 200,000 U.S.$ 230,319 1.1516 Prepaid Exp 4,535 — 4,535 Economic hedges for which hedge accounting was not elected: Diesel fuel contracts Fixed on 3.6M – 4.0M gal per month Float on 3.6M– 4.0M gal per month N/A Prepaid Exp 23,649 — 23,649 Intercompany billings in TJX International, primarily merchandise related: € 91,000 £ 75,894 0.8340 (Accrued Exp) — (145) (145) Merchandise purchase commitments: C$ 987,756 U.S.$ 783,000 0.7927 Prepaid Exp / (Accrued Exp) 6,641 (80) 6,561 C$ 38,138 € 26,500 0.6948 (Accrued Exp) — (248) (248) £ 325,482 U.S.$ 442,100 1.3583 Prepaid Exp / (Accrued Exp) 6,023 (632) 5,391 zł 453,000 £ 82,112 0.1813 Prepaid Exp / (Accrued Exp) 744 (449) 295 A$ 65,551 U.S.$ 47,500 0.7246 Prepaid Exp 1,270 — 1,270 U.S.$ 66,989 € 59,000 0.8807 (Accrued Exp) — (820) (820) Total fair value of derivative financial instruments $ 45,092 $ (3,292) $ 41,800 The following is a summary of TJX’s derivative financial instruments, related fair value and balance sheet classification at May 1, 2021: In thousands Pay Receive Blended Balance Sheet Current Current Net Fair Value in U.S.$ at May 1, Fair value hedges: Intercompany balances, primarily debt related: zł 45,000 £ 8,846 0.1966 Prepaid Exp $ 353 $ — $ 353 A$ 80,000 U.S.$ 62,032 0.7754 (Accrued Exp) — (98) (98) U.S.$ 75,102 £ 55,000 0.7323 Prepaid Exp 1,505 — 1,505 £ 450,000 U.S.$ 620,918 1.3798 Prepaid Exp / (Accrued Exp) 40 (5,582) (5,542) € 200,000 U.S.$ 244,699 1.2235 Prepaid Exp 2,301 — 2,301 Economic hedges for which hedge accounting was not elected: Diesel fuel contracts Fixed on 3.1M – 3.8M gal per month Float on 3.1M – 3.8M gal per month N/A Prepaid Exp 17,816 — 17,816 Intercompany billings in TJX International, primarily merchandise related: € 163,000 £ 141,240 0.8665 (Accrued Exp) — (166) (166) Merchandise purchase commitments: C$ 574,390 U.S.$ 457,000 0.7956 (Accrued Exp) — (11,054) (11,054) C$ 29,455 € 19,500 0.6620 (Accrued Exp) — (444) (444) £ 282,746 U.S.$ 391,800 1.3857 Prepaid Exp / (Accrued Exp) 1,939 (3,751) (1,812) A$ 50,830 U.S.$ 39,125 0.7697 Prepaid Exp / (Accrued Exp) 42 (356) (314) U.S.$ 53,680 € 44,400 0.8271 Prepaid Exp / (Accrued Exp) 185 (267) (82) Total fair value of derivative financial instruments $ 24,181 $ (21,718) $ 2,463 </t>
        </is>
      </c>
    </row>
    <row r="5">
      <c r="A5" s="4" t="inlineStr">
        <is>
          <t>Impact of Derivative Financial Instruments on Statements of (Loss) Income</t>
        </is>
      </c>
      <c r="B5" s="4" t="inlineStr">
        <is>
          <t>The impact of derivative financial instruments on the Consolidated Statements of Income is presented below: Amount of Gain (Loss) Recognized Location of Gain (Loss) Recognized in Income by Derivative Thirteen Weeks Ended In thousands April 30, May 1, Fair value hedges: Intercompany balances, primarily debt related Selling, general and administrative expenses $ 24,395 $ (2,864) Economic hedges for which hedge accounting was not elected: Diesel fuel contracts Cost of sales, including buying and occupancy costs 44,173 13,570 Intercompany billings in TJX International, primarily merchandise related Cost of sales, including buying and occupancy costs (370) 118 Merchandise purchase commitments Cost of sales, including buying and occupancy costs 40,929 (15,969) Gain (loss) recognized in income $ 109,127 $ (5,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Fair Value of Financial Assets and Liabilities on a Recurring Basis</t>
        </is>
      </c>
      <c r="B4" s="4" t="inlineStr">
        <is>
          <t xml:space="preserve">The following table sets forth TJX’s financial assets and liabilities that are accounted for at fair value on a recurring basis: In thousands April 30, January 29, May 1, Level 1 Assets: Executive Savings Plan investments $ 366,038 $ 387,666 $ 384,442 Level 2 Assets: Foreign currency exchange contracts $ 88,653 $ 21,443 $ 6,365 Diesel fuel contracts 53,779 23,649 17,816 Liabilities: Foreign currency exchange contracts $ 17,986 $ 3,292 $ 21,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Apr. 30, 2022</t>
        </is>
      </c>
    </row>
    <row r="3">
      <c r="A3" s="3" t="inlineStr">
        <is>
          <t>Segment Reporting [Abstract]</t>
        </is>
      </c>
    </row>
    <row r="4">
      <c r="A4" s="4" t="inlineStr">
        <is>
          <t>Financial Information on Business Segments</t>
        </is>
      </c>
      <c r="B4" s="4" t="inlineStr">
        <is>
          <t xml:space="preserve">Presented below is financial information with respect to TJX’s business segments: Thirteen Weeks Ended In thousands April 30, May 1, Net sales: In the United States: Marmaxx $ 6,872,270 $ 6,640,486 HomeGoods 2,035,785 2,141,756 TJX Canada 1,081,528 765,536 TJX International 1,416,891 538,883 Total net sales $ 11,406,474 $ 10,086,661 Segment profit (loss): In the United States: Marmaxx $ 904,222 $ 824,855 HomeGoods 121,985 251,602 TJX Canada 126,618 71,577 TJX International 13,232 (221,558) Total segment profit 1,166,057 926,476 General corporate expense 77,378 160,442 Impairment on equity investment 217,619 — Interest expense, net 18,785 44,688 Income before income taxes $ 852,275 $ 72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3 Months Ended</t>
        </is>
      </c>
    </row>
    <row r="2">
      <c r="B2" s="2" t="inlineStr">
        <is>
          <t>Apr. 30, 2022</t>
        </is>
      </c>
    </row>
    <row r="3">
      <c r="A3" s="3" t="inlineStr">
        <is>
          <t>Retirement Benefits [Abstract]</t>
        </is>
      </c>
    </row>
    <row r="4">
      <c r="A4" s="4" t="inlineStr">
        <is>
          <t>Financial Information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April 30, May 1, April 30, May 1, Service cost $ 12,168 $ 12,219 $ 727 $ 755 Interest cost 14,426 12,812 931 780 Expected return on plan assets (22,228) (23,992) — — Amortization of net actuarial loss and prior service cost 4,274 2,803 879 1,154 Total expense $ 8,640 $ 3,842 $ 2,537 $ 2,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Apr. 30, 2022</t>
        </is>
      </c>
      <c r="C2" s="2" t="inlineStr">
        <is>
          <t>May 01, 2021</t>
        </is>
      </c>
    </row>
    <row r="3">
      <c r="A3" s="3" t="inlineStr">
        <is>
          <t>Statement of Comprehensive Income [Abstract]</t>
        </is>
      </c>
    </row>
    <row r="4">
      <c r="A4" s="4" t="inlineStr">
        <is>
          <t>Net income</t>
        </is>
      </c>
      <c r="B4" s="6" t="n">
        <v>587473</v>
      </c>
      <c r="C4" s="6" t="n">
        <v>533930</v>
      </c>
    </row>
    <row r="5">
      <c r="A5" s="3" t="inlineStr">
        <is>
          <t>Additions to other comprehensive (loss) income:</t>
        </is>
      </c>
    </row>
    <row r="6">
      <c r="A6" s="4" t="inlineStr">
        <is>
          <t>Foreign currency translation adjustments, net of related tax benefit of $574 in fiscal 2023 and tax provision of $2,898 in fiscal 2022</t>
        </is>
      </c>
      <c r="B6" s="5" t="n">
        <v>-57612</v>
      </c>
      <c r="C6" s="5" t="n">
        <v>22249</v>
      </c>
    </row>
    <row r="7">
      <c r="A7" s="3" t="inlineStr">
        <is>
          <t>Reclassifications from other comprehensive (loss) income to net income:</t>
        </is>
      </c>
    </row>
    <row r="8">
      <c r="A8" s="4" t="inlineStr">
        <is>
          <t>Amortization of prior service cost and deferred gains/losses, net of related tax provisions of $1,375 in fiscal 2023 and $1,056 in fiscal 2022</t>
        </is>
      </c>
      <c r="B8" s="5" t="n">
        <v>3778</v>
      </c>
      <c r="C8" s="5" t="n">
        <v>2901</v>
      </c>
    </row>
    <row r="9">
      <c r="A9" s="4" t="inlineStr">
        <is>
          <t>Amortization of loss on cash flow hedge, net of related tax provision of $603 in fiscal 2022</t>
        </is>
      </c>
      <c r="B9" s="5" t="n">
        <v>0</v>
      </c>
      <c r="C9" s="5" t="n">
        <v>-263</v>
      </c>
    </row>
    <row r="10">
      <c r="A10" s="4" t="inlineStr">
        <is>
          <t>Other comprehensive (loss) income, net of tax</t>
        </is>
      </c>
      <c r="B10" s="5" t="n">
        <v>-53834</v>
      </c>
      <c r="C10" s="5" t="n">
        <v>24887</v>
      </c>
    </row>
    <row r="11">
      <c r="A11" s="4" t="inlineStr">
        <is>
          <t>Total comprehensive income</t>
        </is>
      </c>
      <c r="B11" s="6" t="n">
        <v>533639</v>
      </c>
      <c r="C11" s="6" t="n">
        <v>5588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Credit Lines (Tables)</t>
        </is>
      </c>
      <c r="B1" s="2" t="inlineStr">
        <is>
          <t>3 Months Ended</t>
        </is>
      </c>
    </row>
    <row r="2">
      <c r="B2" s="2" t="inlineStr">
        <is>
          <t>Apr. 30, 2022</t>
        </is>
      </c>
    </row>
    <row r="3">
      <c r="A3" s="3" t="inlineStr">
        <is>
          <t>Debt Disclosure [Abstract]</t>
        </is>
      </c>
    </row>
    <row r="4">
      <c r="A4" s="4" t="inlineStr">
        <is>
          <t>Long-Term Debt, Exclusive of Current Installments</t>
        </is>
      </c>
      <c r="B4" s="4" t="inlineStr">
        <is>
          <t xml:space="preserve">The table below presents long-term debt, exclusive of current installments, as of April 30, 2022, January 29, 2022 and May 1, 2021. All amounts are net of unamortized debt discounts. In thousands April 30, January 29, May 1, 2.500% senior unsecured notes, maturing May 15, 2023 (effective interest rate of 2.51% after reduction of unamortized debt discount of $45 at April 30, 2022, $56 at January 29, 2022 and $89 at May 1, 2021) $ 499,955 $ 499,944 $ 499,911 3.500% senior unsecured notes, redeemed on June 4, 2021 (effective interest rate of 3.58% after reduction of unamortized debt discount of $3,956 at May 1, 2021) — — 1,246,044 2.250% senior unsecured notes, maturing September 15, 2026 (effective interest rate of 2.32% after reduction of unamortized debt discount of $3,233 at April 30, 2022, $3,419 at January 29, 2022 and $3,979 at May 1, 2021) 996,767 996,581 996,021 3.750% senior unsecured notes, redeemed on June 4, 2021 (effective interest rate of 3.76% after reduction of unamortized debt discount of $437 at May 1, 2021) — — 749,563 1.150% senior unsecured notes, maturing May 15, 2028 (effective interest rate of 1.18% after reduction of unamortized debt discount of $779 at April 30, 2022, $811 at January 29, 2022, and $907 at May 1, 2021) 499,221 499,189 499,093 3.875% senior unsecured notes, maturing April 15, 2030 (effective interest rate of 3.89% after reduction of unamortized debt discount of $491 at April 30, 2022, $506 at January 29, 2022 and $553 at May 1, 2021) 495,359 495,344 495,297 1.600% senior unsecured notes, maturing May 15, 2031 (effective interest rate of 1.61% after reduction of unamortized debt discount of $535 at April 30, 2022, $551 at January 29, 2022, and $595 at May 1, 2021) 499,465 499,449 499,405 4.500% senior unsecured notes, maturing April 15, 2050 (effective interest rate of 4.52% after reduction of unamortized debt discount of $2,113 at April 30, 2022, $2,132 at January 29, 2022 and $2,189 at May 1, 2021) 383,386 383,367 383,310 Total debt 3,374,153 3,373,874 5,368,644 Debt issuance costs (18,338) (19,033) (33,780) Long-term debt $ 3,355,815 $ 3,354,841 $ 5,334,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Equity Investment (Details) - USD ($) $ in Thousands</t>
        </is>
      </c>
      <c r="B1" s="2" t="inlineStr">
        <is>
          <t>3 Months Ended</t>
        </is>
      </c>
    </row>
    <row r="2">
      <c r="B2" s="2" t="inlineStr">
        <is>
          <t>Apr. 30, 2022</t>
        </is>
      </c>
      <c r="C2" s="2" t="inlineStr">
        <is>
          <t>May 01, 2021</t>
        </is>
      </c>
    </row>
    <row r="3">
      <c r="A3" s="3" t="inlineStr">
        <is>
          <t>Accounting Policies [Abstract]</t>
        </is>
      </c>
    </row>
    <row r="4">
      <c r="A4" s="4" t="inlineStr">
        <is>
          <t>Impairment on equity investment</t>
        </is>
      </c>
      <c r="B4" s="6" t="n">
        <v>217619</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Deferred Gift Card Revenue (Details) - USD ($) $ in Thousands</t>
        </is>
      </c>
      <c r="B1" s="2" t="inlineStr">
        <is>
          <t>3 Months Ended</t>
        </is>
      </c>
    </row>
    <row r="2">
      <c r="B2" s="2" t="inlineStr">
        <is>
          <t>Apr. 30, 2022</t>
        </is>
      </c>
      <c r="C2" s="2" t="inlineStr">
        <is>
          <t>May 01, 2021</t>
        </is>
      </c>
    </row>
    <row r="3">
      <c r="A3" s="3" t="inlineStr">
        <is>
          <t>Movement in Contract with Customer, Liability [Roll Forward]</t>
        </is>
      </c>
    </row>
    <row r="4">
      <c r="A4" s="4" t="inlineStr">
        <is>
          <t>Beginning balance</t>
        </is>
      </c>
      <c r="B4" s="6" t="n">
        <v>685202</v>
      </c>
      <c r="C4" s="6" t="n">
        <v>576187</v>
      </c>
    </row>
    <row r="5">
      <c r="A5" s="4" t="inlineStr">
        <is>
          <t>Deferred revenue</t>
        </is>
      </c>
      <c r="B5" s="5" t="n">
        <v>383892</v>
      </c>
      <c r="C5" s="5" t="n">
        <v>323773</v>
      </c>
    </row>
    <row r="6">
      <c r="A6" s="4" t="inlineStr">
        <is>
          <t>Effect of exchange rates changes on deferred revenue</t>
        </is>
      </c>
      <c r="B6" s="5" t="n">
        <v>-2645</v>
      </c>
      <c r="C6" s="5" t="n">
        <v>2899</v>
      </c>
    </row>
    <row r="7">
      <c r="A7" s="4" t="inlineStr">
        <is>
          <t>Revenue recognized</t>
        </is>
      </c>
      <c r="B7" s="5" t="n">
        <v>-443944</v>
      </c>
      <c r="C7" s="5" t="n">
        <v>-365854</v>
      </c>
    </row>
    <row r="8">
      <c r="A8" s="4" t="inlineStr">
        <is>
          <t>Ending balance</t>
        </is>
      </c>
      <c r="B8" s="6" t="n">
        <v>622505</v>
      </c>
      <c r="C8" s="6" t="n">
        <v>537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Supplemental Cash Flow Information Related to Leases (Details) - USD ($) $ in Thousands</t>
        </is>
      </c>
      <c r="B1" s="2" t="inlineStr">
        <is>
          <t>3 Months Ended</t>
        </is>
      </c>
    </row>
    <row r="2">
      <c r="B2" s="2" t="inlineStr">
        <is>
          <t>Apr. 30, 2022</t>
        </is>
      </c>
      <c r="C2" s="2" t="inlineStr">
        <is>
          <t>May 01, 2021</t>
        </is>
      </c>
    </row>
    <row r="3">
      <c r="A3" s="3" t="inlineStr">
        <is>
          <t>Accounting Policies [Abstract]</t>
        </is>
      </c>
    </row>
    <row r="4">
      <c r="A4" s="4" t="inlineStr">
        <is>
          <t>Operating cash flows paid for operating leases</t>
        </is>
      </c>
      <c r="B4" s="6" t="n">
        <v>488233</v>
      </c>
      <c r="C4" s="6" t="n">
        <v>531836</v>
      </c>
    </row>
    <row r="5">
      <c r="A5" s="4" t="inlineStr">
        <is>
          <t>Lease liabilities arising from obtaining right of use assets</t>
        </is>
      </c>
      <c r="B5" s="6" t="n">
        <v>756609</v>
      </c>
      <c r="C5" s="6" t="n">
        <v>4886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t Cost - Components of Property at Cost (Details) - USD ($) $ in Thousands</t>
        </is>
      </c>
      <c r="B1" s="2" t="inlineStr">
        <is>
          <t>Apr. 30, 2022</t>
        </is>
      </c>
      <c r="C1" s="2" t="inlineStr">
        <is>
          <t>Jan. 29, 2022</t>
        </is>
      </c>
      <c r="D1" s="2" t="inlineStr">
        <is>
          <t>May 01, 2021</t>
        </is>
      </c>
    </row>
    <row r="2">
      <c r="A2" s="3" t="inlineStr">
        <is>
          <t>Property, Plant and Equipment [Abstract]</t>
        </is>
      </c>
    </row>
    <row r="3">
      <c r="A3" s="4" t="inlineStr">
        <is>
          <t>Land and buildings</t>
        </is>
      </c>
      <c r="B3" s="6" t="n">
        <v>1929521</v>
      </c>
      <c r="C3" s="6" t="n">
        <v>1911569</v>
      </c>
      <c r="D3" s="6" t="n">
        <v>1723049</v>
      </c>
    </row>
    <row r="4">
      <c r="A4" s="4" t="inlineStr">
        <is>
          <t>Leasehold costs and improvements</t>
        </is>
      </c>
      <c r="B4" s="5" t="n">
        <v>3615202</v>
      </c>
      <c r="C4" s="5" t="n">
        <v>3652280</v>
      </c>
      <c r="D4" s="5" t="n">
        <v>3611943</v>
      </c>
    </row>
    <row r="5">
      <c r="A5" s="4" t="inlineStr">
        <is>
          <t>Furniture, fixtures and equipment</t>
        </is>
      </c>
      <c r="B5" s="5" t="n">
        <v>6961560</v>
      </c>
      <c r="C5" s="5" t="n">
        <v>6871777</v>
      </c>
      <c r="D5" s="5" t="n">
        <v>6602759</v>
      </c>
    </row>
    <row r="6">
      <c r="A6" s="4" t="inlineStr">
        <is>
          <t>Total property at cost</t>
        </is>
      </c>
      <c r="B6" s="5" t="n">
        <v>12506283</v>
      </c>
      <c r="C6" s="5" t="n">
        <v>12435626</v>
      </c>
      <c r="D6" s="5" t="n">
        <v>11937751</v>
      </c>
    </row>
    <row r="7">
      <c r="A7" s="4" t="inlineStr">
        <is>
          <t>Less: accumulated depreciation and amortization</t>
        </is>
      </c>
      <c r="B7" s="5" t="n">
        <v>7217119</v>
      </c>
      <c r="C7" s="5" t="n">
        <v>7164799</v>
      </c>
      <c r="D7" s="5" t="n">
        <v>6869927</v>
      </c>
    </row>
    <row r="8">
      <c r="A8" s="4" t="inlineStr">
        <is>
          <t>Net property at cost</t>
        </is>
      </c>
      <c r="B8" s="6" t="n">
        <v>5289164</v>
      </c>
      <c r="C8" s="6" t="n">
        <v>5270827</v>
      </c>
      <c r="D8" s="6" t="n">
        <v>5067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Property at Cost - Additional information (Details) - USD ($) $ in Millions</t>
        </is>
      </c>
      <c r="B1" s="2" t="inlineStr">
        <is>
          <t>3 Months Ended</t>
        </is>
      </c>
    </row>
    <row r="2">
      <c r="B2" s="2" t="inlineStr">
        <is>
          <t>Apr. 30, 2022</t>
        </is>
      </c>
      <c r="C2" s="2" t="inlineStr">
        <is>
          <t>May 01, 2021</t>
        </is>
      </c>
    </row>
    <row r="3">
      <c r="A3" s="3" t="inlineStr">
        <is>
          <t>Property, Plant and Equipment [Abstract]</t>
        </is>
      </c>
    </row>
    <row r="4">
      <c r="A4" s="4" t="inlineStr">
        <is>
          <t>Depreciation expense</t>
        </is>
      </c>
      <c r="B4" s="6" t="n">
        <v>218</v>
      </c>
      <c r="C4" s="6" t="n">
        <v>212</v>
      </c>
    </row>
    <row r="5">
      <c r="A5" s="4" t="inlineStr">
        <is>
          <t>Accrued capital additions</t>
        </is>
      </c>
      <c r="B5" s="6" t="n">
        <v>176</v>
      </c>
      <c r="C5" s="6" t="n">
        <v>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ccumulated Other Comprehensive (Loss) Income - Change in Accumulated Other Comprehensive Loss (Details) - USD ($) $ in Thousands</t>
        </is>
      </c>
      <c r="B1" s="2" t="inlineStr">
        <is>
          <t>3 Months Ended</t>
        </is>
      </c>
      <c r="D1" s="2" t="inlineStr">
        <is>
          <t>12 Months Ended</t>
        </is>
      </c>
    </row>
    <row r="2">
      <c r="B2" s="2" t="inlineStr">
        <is>
          <t>Apr. 30, 2022</t>
        </is>
      </c>
      <c r="C2" s="2" t="inlineStr">
        <is>
          <t>May 01, 2021</t>
        </is>
      </c>
      <c r="D2" s="2" t="inlineStr">
        <is>
          <t>Jan. 29, 2022</t>
        </is>
      </c>
    </row>
    <row r="3">
      <c r="A3" s="3" t="inlineStr">
        <is>
          <t>AOCI Attributable to Parent, Net of Tax [Roll Forward]</t>
        </is>
      </c>
    </row>
    <row r="4">
      <c r="A4" s="4" t="inlineStr">
        <is>
          <t>Beginning balance</t>
        </is>
      </c>
      <c r="B4" s="6" t="n">
        <v>6002992</v>
      </c>
      <c r="C4" s="6" t="n">
        <v>5832684</v>
      </c>
      <c r="D4" s="6" t="n">
        <v>5832684</v>
      </c>
    </row>
    <row r="5">
      <c r="A5" s="4" t="inlineStr">
        <is>
          <t>Foreign currency translation adjustments, net of tax</t>
        </is>
      </c>
      <c r="B5" s="5" t="n">
        <v>-57612</v>
      </c>
      <c r="C5" s="5" t="n">
        <v>22249</v>
      </c>
      <c r="D5" s="5" t="n">
        <v>-46715</v>
      </c>
    </row>
    <row r="6">
      <c r="A6" s="4" t="inlineStr">
        <is>
          <t>Recognition of net gains/losses on benefit obligations (net of taxes of $17,659)</t>
        </is>
      </c>
      <c r="D6" s="5" t="n">
        <v>-48504</v>
      </c>
    </row>
    <row r="7">
      <c r="A7" s="4" t="inlineStr">
        <is>
          <t>Amortization of loss on cash flow hedge (net of taxes of $603)</t>
        </is>
      </c>
      <c r="B7" s="5" t="n">
        <v>0</v>
      </c>
      <c r="C7" s="5" t="n">
        <v>-263</v>
      </c>
      <c r="D7" s="5" t="n">
        <v>-263</v>
      </c>
    </row>
    <row r="8">
      <c r="A8" s="4" t="inlineStr">
        <is>
          <t>Amortization of prior service cost and deferred gains/losses, net of tax</t>
        </is>
      </c>
      <c r="B8" s="5" t="n">
        <v>3778</v>
      </c>
      <c r="C8" s="5" t="n">
        <v>2901</v>
      </c>
      <c r="D8" s="5" t="n">
        <v>14403</v>
      </c>
    </row>
    <row r="9">
      <c r="A9" s="4" t="inlineStr">
        <is>
          <t>Ending balance</t>
        </is>
      </c>
      <c r="B9" s="5" t="n">
        <v>5595440</v>
      </c>
      <c r="C9" s="5" t="n">
        <v>6139214</v>
      </c>
      <c r="D9" s="5" t="n">
        <v>6002992</v>
      </c>
    </row>
    <row r="10">
      <c r="A10" s="4" t="inlineStr">
        <is>
          <t>Accumulated Other Comprehensive (Loss) Income</t>
        </is>
      </c>
    </row>
    <row r="11">
      <c r="A11" s="3" t="inlineStr">
        <is>
          <t>AOCI Attributable to Parent, Net of Tax [Roll Forward]</t>
        </is>
      </c>
    </row>
    <row r="12">
      <c r="A12" s="4" t="inlineStr">
        <is>
          <t>Beginning balance</t>
        </is>
      </c>
      <c r="B12" s="5" t="n">
        <v>-687150</v>
      </c>
      <c r="C12" s="5" t="n">
        <v>-606071</v>
      </c>
      <c r="D12" s="5" t="n">
        <v>-606071</v>
      </c>
    </row>
    <row r="13">
      <c r="A13" s="4" t="inlineStr">
        <is>
          <t>Ending balance</t>
        </is>
      </c>
      <c r="B13" s="5" t="n">
        <v>-740984</v>
      </c>
      <c r="C13" s="5" t="n">
        <v>-581184</v>
      </c>
      <c r="D13" s="5" t="n">
        <v>-687150</v>
      </c>
    </row>
    <row r="14">
      <c r="A14" s="4" t="inlineStr">
        <is>
          <t>Foreign Currency Translation</t>
        </is>
      </c>
    </row>
    <row r="15">
      <c r="A15" s="3" t="inlineStr">
        <is>
          <t>AOCI Attributable to Parent, Net of Tax [Roll Forward]</t>
        </is>
      </c>
    </row>
    <row r="16">
      <c r="A16" s="4" t="inlineStr">
        <is>
          <t>Beginning balance</t>
        </is>
      </c>
      <c r="B16" s="5" t="n">
        <v>-488247</v>
      </c>
      <c r="C16" s="5" t="n">
        <v>-441532</v>
      </c>
      <c r="D16" s="5" t="n">
        <v>-441532</v>
      </c>
    </row>
    <row r="17">
      <c r="A17" s="4" t="inlineStr">
        <is>
          <t>Foreign currency translation adjustments, net of tax</t>
        </is>
      </c>
      <c r="B17" s="5" t="n">
        <v>-57612</v>
      </c>
      <c r="D17" s="5" t="n">
        <v>-46715</v>
      </c>
    </row>
    <row r="18">
      <c r="A18" s="4" t="inlineStr">
        <is>
          <t>Ending balance</t>
        </is>
      </c>
      <c r="B18" s="5" t="n">
        <v>-545859</v>
      </c>
      <c r="D18" s="5" t="n">
        <v>-488247</v>
      </c>
    </row>
    <row r="19">
      <c r="A19" s="4" t="inlineStr">
        <is>
          <t>Deferred Benefit Costs</t>
        </is>
      </c>
    </row>
    <row r="20">
      <c r="A20" s="3" t="inlineStr">
        <is>
          <t>AOCI Attributable to Parent, Net of Tax [Roll Forward]</t>
        </is>
      </c>
    </row>
    <row r="21">
      <c r="A21" s="4" t="inlineStr">
        <is>
          <t>Beginning balance</t>
        </is>
      </c>
      <c r="B21" s="5" t="n">
        <v>-198903</v>
      </c>
      <c r="C21" s="5" t="n">
        <v>-164802</v>
      </c>
      <c r="D21" s="5" t="n">
        <v>-164802</v>
      </c>
    </row>
    <row r="22">
      <c r="A22" s="4" t="inlineStr">
        <is>
          <t>Recognition of net gains/losses on benefit obligations (net of taxes of $17,659)</t>
        </is>
      </c>
      <c r="D22" s="5" t="n">
        <v>-48504</v>
      </c>
    </row>
    <row r="23">
      <c r="A23" s="4" t="inlineStr">
        <is>
          <t>Amortization of prior service cost and deferred gains/losses, net of tax</t>
        </is>
      </c>
      <c r="B23" s="5" t="n">
        <v>3778</v>
      </c>
      <c r="D23" s="5" t="n">
        <v>14403</v>
      </c>
    </row>
    <row r="24">
      <c r="A24" s="4" t="inlineStr">
        <is>
          <t>Ending balance</t>
        </is>
      </c>
      <c r="B24" s="5" t="n">
        <v>-195125</v>
      </c>
      <c r="D24" s="5" t="n">
        <v>-198903</v>
      </c>
    </row>
    <row r="25">
      <c r="A25" s="4" t="inlineStr">
        <is>
          <t>Cash Flow Hedge on Debt</t>
        </is>
      </c>
    </row>
    <row r="26">
      <c r="A26" s="3" t="inlineStr">
        <is>
          <t>AOCI Attributable to Parent, Net of Tax [Roll Forward]</t>
        </is>
      </c>
    </row>
    <row r="27">
      <c r="A27" s="4" t="inlineStr">
        <is>
          <t>Beginning balance</t>
        </is>
      </c>
      <c r="B27" s="5" t="n">
        <v>0</v>
      </c>
      <c r="C27" s="6" t="n">
        <v>263</v>
      </c>
      <c r="D27" s="5" t="n">
        <v>263</v>
      </c>
    </row>
    <row r="28">
      <c r="A28" s="4" t="inlineStr">
        <is>
          <t>Amortization of loss on cash flow hedge (net of taxes of $603)</t>
        </is>
      </c>
      <c r="D28" s="5" t="n">
        <v>-263</v>
      </c>
    </row>
    <row r="29">
      <c r="A29" s="4" t="inlineStr">
        <is>
          <t>Ending balance</t>
        </is>
      </c>
      <c r="B29" s="6" t="n">
        <v>0</v>
      </c>
      <c r="D2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ccumulated Other Comprehensive (Loss) Income - Additional Information (Details) - USD ($) $ in Thousands</t>
        </is>
      </c>
      <c r="B1" s="2" t="inlineStr">
        <is>
          <t>3 Months Ended</t>
        </is>
      </c>
      <c r="D1" s="2" t="inlineStr">
        <is>
          <t>12 Months Ended</t>
        </is>
      </c>
    </row>
    <row r="2">
      <c r="B2" s="2" t="inlineStr">
        <is>
          <t>Apr. 30, 2022</t>
        </is>
      </c>
      <c r="C2" s="2" t="inlineStr">
        <is>
          <t>May 01, 2021</t>
        </is>
      </c>
      <c r="D2" s="2" t="inlineStr">
        <is>
          <t>Jan. 29, 2022</t>
        </is>
      </c>
    </row>
    <row r="3">
      <c r="A3" s="3" t="inlineStr">
        <is>
          <t>Equity [Abstract]</t>
        </is>
      </c>
    </row>
    <row r="4">
      <c r="A4" s="4" t="inlineStr">
        <is>
          <t>Foreign currency translation adjustments, tax provision (benefit)</t>
        </is>
      </c>
      <c r="B4" s="6" t="n">
        <v>-574</v>
      </c>
      <c r="C4" s="6" t="n">
        <v>2898</v>
      </c>
      <c r="D4" s="6" t="n">
        <v>207</v>
      </c>
    </row>
    <row r="5">
      <c r="A5" s="4" t="inlineStr">
        <is>
          <t>Recognition of net gains/losses on benefit obligations, tax provision</t>
        </is>
      </c>
      <c r="D5" s="5" t="n">
        <v>17659</v>
      </c>
    </row>
    <row r="6">
      <c r="A6" s="4" t="inlineStr">
        <is>
          <t>Amortization of loss on cash flow hedge, tax provision</t>
        </is>
      </c>
      <c r="C6" s="5" t="n">
        <v>603</v>
      </c>
      <c r="D6" s="5" t="n">
        <v>603</v>
      </c>
    </row>
    <row r="7">
      <c r="A7" s="4" t="inlineStr">
        <is>
          <t>Amortization of prior service cost and deferred gains/losses, tax provision</t>
        </is>
      </c>
      <c r="B7" s="6" t="n">
        <v>-1375</v>
      </c>
      <c r="C7" s="6" t="n">
        <v>1056</v>
      </c>
      <c r="D7" s="6" t="n">
        <v>45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apital Stock and Earnings Per Share - Additional Information (Details) - USD ($) $ in Thousands</t>
        </is>
      </c>
      <c r="B1" s="2" t="inlineStr">
        <is>
          <t>3 Months Ended</t>
        </is>
      </c>
    </row>
    <row r="2">
      <c r="B2" s="2" t="inlineStr">
        <is>
          <t>Apr. 30, 2022</t>
        </is>
      </c>
      <c r="C2" s="2" t="inlineStr">
        <is>
          <t>May 01, 2021</t>
        </is>
      </c>
      <c r="D2" s="2" t="inlineStr">
        <is>
          <t>Feb. 28, 2022</t>
        </is>
      </c>
    </row>
    <row r="3">
      <c r="A3" s="3" t="inlineStr">
        <is>
          <t>Capital Unit [Line Items]</t>
        </is>
      </c>
    </row>
    <row r="4">
      <c r="A4" s="4" t="inlineStr">
        <is>
          <t>Common stock repurchased and retired</t>
        </is>
      </c>
      <c r="B4" s="6" t="n">
        <v>607201</v>
      </c>
    </row>
    <row r="5">
      <c r="A5" s="4" t="inlineStr">
        <is>
          <t>Stock repurchase program, additional authorized amount</t>
        </is>
      </c>
      <c r="D5" s="6" t="n">
        <v>3000000</v>
      </c>
    </row>
    <row r="6">
      <c r="A6" s="4" t="inlineStr">
        <is>
          <t>Remaining available stock under stock repurchase plan</t>
        </is>
      </c>
      <c r="B6" s="6" t="n">
        <v>3200000</v>
      </c>
    </row>
    <row r="7">
      <c r="A7" s="4" t="inlineStr">
        <is>
          <t>Antidilutive options excluded (in shares)</t>
        </is>
      </c>
      <c r="B7" s="5" t="n">
        <v>5100000</v>
      </c>
      <c r="C7" s="5" t="n">
        <v>0</v>
      </c>
    </row>
    <row r="8">
      <c r="A8" s="4" t="inlineStr">
        <is>
          <t>Trade Date Basis</t>
        </is>
      </c>
    </row>
    <row r="9">
      <c r="A9" s="3" t="inlineStr">
        <is>
          <t>Capital Unit [Line Items]</t>
        </is>
      </c>
    </row>
    <row r="10">
      <c r="A10" s="4" t="inlineStr">
        <is>
          <t>Common stock repurchased and retired (in shares)</t>
        </is>
      </c>
      <c r="B10" s="5" t="n">
        <v>9500000</v>
      </c>
    </row>
    <row r="11">
      <c r="A11" s="4" t="inlineStr">
        <is>
          <t>Common stock repurchased and retired</t>
        </is>
      </c>
      <c r="B11" s="6" t="n">
        <v>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pital Stock and Earnings Per Share - Calculation of Basic and Diluted Earnings Per Share (Details) - USD ($) $ / shares in Units, shares in Thousands, $ in Thousands</t>
        </is>
      </c>
      <c r="B1" s="2" t="inlineStr">
        <is>
          <t>3 Months Ended</t>
        </is>
      </c>
    </row>
    <row r="2">
      <c r="B2" s="2" t="inlineStr">
        <is>
          <t>Apr. 30, 2022</t>
        </is>
      </c>
      <c r="C2" s="2" t="inlineStr">
        <is>
          <t>May 01, 2021</t>
        </is>
      </c>
    </row>
    <row r="3">
      <c r="A3" s="3" t="inlineStr">
        <is>
          <t>Basic earnings per share</t>
        </is>
      </c>
    </row>
    <row r="4">
      <c r="A4" s="4" t="inlineStr">
        <is>
          <t>Net income</t>
        </is>
      </c>
      <c r="B4" s="6" t="n">
        <v>587473</v>
      </c>
      <c r="C4" s="6" t="n">
        <v>533930</v>
      </c>
    </row>
    <row r="5">
      <c r="A5" s="4" t="inlineStr">
        <is>
          <t>Weighted average common shares outstanding for basic earnings per share calculations (in shares)</t>
        </is>
      </c>
      <c r="B5" s="5" t="n">
        <v>1177141</v>
      </c>
      <c r="C5" s="5" t="n">
        <v>1205439</v>
      </c>
    </row>
    <row r="6">
      <c r="A6" s="4" t="inlineStr">
        <is>
          <t>Basic earnings per share (in dollars per share)</t>
        </is>
      </c>
      <c r="B6" s="7" t="n">
        <v>0.5</v>
      </c>
      <c r="C6" s="7" t="n">
        <v>0.44</v>
      </c>
    </row>
    <row r="7">
      <c r="A7" s="3" t="inlineStr">
        <is>
          <t>Diluted earnings per share:</t>
        </is>
      </c>
    </row>
    <row r="8">
      <c r="A8" s="4" t="inlineStr">
        <is>
          <t>Net income</t>
        </is>
      </c>
      <c r="B8" s="6" t="n">
        <v>587473</v>
      </c>
      <c r="C8" s="6" t="n">
        <v>533930</v>
      </c>
    </row>
    <row r="9">
      <c r="A9" s="4" t="inlineStr">
        <is>
          <t>Weighted average common shares outstanding for basic earnings per share calculations (in shares)</t>
        </is>
      </c>
      <c r="B9" s="5" t="n">
        <v>1177141</v>
      </c>
      <c r="C9" s="5" t="n">
        <v>1205439</v>
      </c>
    </row>
    <row r="10">
      <c r="A10" s="4" t="inlineStr">
        <is>
          <t>Assumed exercise/vesting of stock options and awards (in shares)</t>
        </is>
      </c>
      <c r="B10" s="5" t="n">
        <v>12122</v>
      </c>
      <c r="C10" s="5" t="n">
        <v>16078</v>
      </c>
    </row>
    <row r="11">
      <c r="A11" s="4" t="inlineStr">
        <is>
          <t>Weighted average common shares outstanding for diluted earnings per share calculations (in shares)</t>
        </is>
      </c>
      <c r="B11" s="5" t="n">
        <v>1189263</v>
      </c>
      <c r="C11" s="5" t="n">
        <v>1221517</v>
      </c>
    </row>
    <row r="12">
      <c r="A12" s="4" t="inlineStr">
        <is>
          <t>Diluted earnings per share (in dollars per share)</t>
        </is>
      </c>
      <c r="B12" s="7" t="n">
        <v>0.49</v>
      </c>
      <c r="C12" s="7" t="n">
        <v>0.44</v>
      </c>
    </row>
    <row r="13">
      <c r="A13" s="4" t="inlineStr">
        <is>
          <t>Cash dividends declared per share (in dollars per share)</t>
        </is>
      </c>
      <c r="B13" s="8" t="n">
        <v>0.295</v>
      </c>
      <c r="C13" s="7"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Comprehensive Income (Parenthetical) - USD ($) $ in Thousands</t>
        </is>
      </c>
      <c r="B1" s="2" t="inlineStr">
        <is>
          <t>3 Months Ended</t>
        </is>
      </c>
      <c r="D1" s="2" t="inlineStr">
        <is>
          <t>12 Months Ended</t>
        </is>
      </c>
    </row>
    <row r="2">
      <c r="B2" s="2" t="inlineStr">
        <is>
          <t>Apr. 30, 2022</t>
        </is>
      </c>
      <c r="C2" s="2" t="inlineStr">
        <is>
          <t>May 01, 2021</t>
        </is>
      </c>
      <c r="D2" s="2" t="inlineStr">
        <is>
          <t>Jan. 29, 2022</t>
        </is>
      </c>
    </row>
    <row r="3">
      <c r="A3" s="3" t="inlineStr">
        <is>
          <t>Statement of Comprehensive Income [Abstract]</t>
        </is>
      </c>
    </row>
    <row r="4">
      <c r="A4" s="4" t="inlineStr">
        <is>
          <t>Foreign currency translation adjustments, tax provision (benefit)</t>
        </is>
      </c>
      <c r="B4" s="6" t="n">
        <v>-574</v>
      </c>
      <c r="C4" s="6" t="n">
        <v>2898</v>
      </c>
      <c r="D4" s="6" t="n">
        <v>207</v>
      </c>
    </row>
    <row r="5">
      <c r="A5" s="4" t="inlineStr">
        <is>
          <t>Amortization of prior service cost and deferred gains/losses, tax provision</t>
        </is>
      </c>
      <c r="B5" s="6" t="n">
        <v>-1375</v>
      </c>
      <c r="C5" s="5" t="n">
        <v>1056</v>
      </c>
      <c r="D5" s="5" t="n">
        <v>4588</v>
      </c>
    </row>
    <row r="6">
      <c r="A6" s="4" t="inlineStr">
        <is>
          <t>Amortization of loss on cash flow hedge, tax provision</t>
        </is>
      </c>
      <c r="C6" s="6" t="n">
        <v>603</v>
      </c>
      <c r="D6" s="6" t="n">
        <v>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Financial Instruments - Additional Information (Details)</t>
        </is>
      </c>
      <c r="B1" s="2" t="inlineStr">
        <is>
          <t>3 Months Ended</t>
        </is>
      </c>
    </row>
    <row r="2">
      <c r="B2" s="2" t="inlineStr">
        <is>
          <t>Apr. 30, 2022</t>
        </is>
      </c>
    </row>
    <row r="3">
      <c r="A3" s="3" t="inlineStr">
        <is>
          <t>Derivative Instruments, Gain (Loss) [Line Items]</t>
        </is>
      </c>
    </row>
    <row r="4">
      <c r="A4" s="4" t="inlineStr">
        <is>
          <t>Hedge of diesel fuel requirement, remainder of fiscal year 2023</t>
        </is>
      </c>
      <c r="B4" s="4" t="inlineStr">
        <is>
          <t>51.00%</t>
        </is>
      </c>
    </row>
    <row r="5">
      <c r="A5" s="4" t="inlineStr">
        <is>
          <t>Hedge of diesel fuel requirement, first three months of 2024</t>
        </is>
      </c>
      <c r="B5" s="4" t="inlineStr">
        <is>
          <t>47.00%</t>
        </is>
      </c>
    </row>
    <row r="6">
      <c r="A6" s="4" t="inlineStr">
        <is>
          <t>Foreign currency exchange contracts</t>
        </is>
      </c>
    </row>
    <row r="7">
      <c r="A7" s="3" t="inlineStr">
        <is>
          <t>Derivative Instruments, Gain (Loss) [Line Items]</t>
        </is>
      </c>
    </row>
    <row r="8">
      <c r="A8" s="4" t="inlineStr">
        <is>
          <t>Term of derivative contracts</t>
        </is>
      </c>
      <c r="B8"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287"/>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0" customWidth="1" min="17" max="17"/>
    <col width="20" customWidth="1" min="18" max="18"/>
    <col width="20" customWidth="1" min="19" max="19"/>
  </cols>
  <sheetData>
    <row r="1">
      <c r="A1" s="1" t="inlineStr">
        <is>
          <t>Financial Instruments - Summary of Derivative Financial Instruments, Related Fair Value and Balance Sheet Classification (Details) € in Thousands, £ in Thousands, zł in Thousands, $ in Thousands, $ in Thousands, $ in Thousands, gal / mo in Millions</t>
        </is>
      </c>
      <c r="B1" s="2" t="inlineStr">
        <is>
          <t>3 Months Ended</t>
        </is>
      </c>
      <c r="D1" s="2" t="inlineStr">
        <is>
          <t>12 Months Ended</t>
        </is>
      </c>
    </row>
    <row r="2">
      <c r="B2" s="2" t="inlineStr">
        <is>
          <t>Apr. 30, 2022PLN (zł)gal / mo</t>
        </is>
      </c>
      <c r="C2" s="2" t="inlineStr">
        <is>
          <t>May 01, 2021PLN (zł)gal / mo</t>
        </is>
      </c>
      <c r="D2" s="2" t="inlineStr">
        <is>
          <t>Jan. 29, 2022PLN (zł)gal / mo</t>
        </is>
      </c>
      <c r="E2" s="2" t="inlineStr">
        <is>
          <t>Apr. 30, 2022GBP (£)</t>
        </is>
      </c>
      <c r="F2" s="2" t="inlineStr">
        <is>
          <t>Apr. 30, 2022USD ($)</t>
        </is>
      </c>
      <c r="G2" s="2" t="inlineStr">
        <is>
          <t>Apr. 30, 2022EUR (€)</t>
        </is>
      </c>
      <c r="H2" s="2" t="inlineStr">
        <is>
          <t>Apr. 30, 2022AUD ($)</t>
        </is>
      </c>
      <c r="I2" s="2" t="inlineStr">
        <is>
          <t>Apr. 30, 2022CAD ($)</t>
        </is>
      </c>
      <c r="J2" s="2" t="inlineStr">
        <is>
          <t>Jan. 29, 2022GBP (£)</t>
        </is>
      </c>
      <c r="K2" s="2" t="inlineStr">
        <is>
          <t>Jan. 29, 2022USD ($)</t>
        </is>
      </c>
      <c r="L2" s="2" t="inlineStr">
        <is>
          <t>Jan. 29, 2022EUR (€)</t>
        </is>
      </c>
      <c r="M2" s="2" t="inlineStr">
        <is>
          <t>Jan. 29, 2022AUD ($)</t>
        </is>
      </c>
      <c r="N2" s="2" t="inlineStr">
        <is>
          <t>Jan. 29, 2022CAD ($)</t>
        </is>
      </c>
      <c r="O2" s="2" t="inlineStr">
        <is>
          <t>May 01, 2021GBP (£)</t>
        </is>
      </c>
      <c r="P2" s="2" t="inlineStr">
        <is>
          <t>May 01, 2021USD ($)</t>
        </is>
      </c>
      <c r="Q2" s="2" t="inlineStr">
        <is>
          <t>May 01, 2021EUR (€)</t>
        </is>
      </c>
      <c r="R2" s="2" t="inlineStr">
        <is>
          <t>May 01, 2021AUD ($)</t>
        </is>
      </c>
      <c r="S2" s="2" t="inlineStr">
        <is>
          <t>May 01, 2021CAD ($)</t>
        </is>
      </c>
    </row>
    <row r="3">
      <c r="A3" s="3" t="inlineStr">
        <is>
          <t>Derivatives, Fair Value [Line Items]</t>
        </is>
      </c>
    </row>
    <row r="4">
      <c r="A4" s="4" t="inlineStr">
        <is>
          <t>Current Asset U.S.$</t>
        </is>
      </c>
      <c r="F4" s="6" t="n">
        <v>142432</v>
      </c>
      <c r="K4" s="6" t="n">
        <v>45092</v>
      </c>
      <c r="P4" s="6" t="n">
        <v>24181</v>
      </c>
    </row>
    <row r="5">
      <c r="A5" s="4" t="inlineStr">
        <is>
          <t>Current (Liability) U.S.$</t>
        </is>
      </c>
      <c r="F5" s="5" t="n">
        <v>-17986</v>
      </c>
      <c r="K5" s="5" t="n">
        <v>-3292</v>
      </c>
      <c r="P5" s="5" t="n">
        <v>-21718</v>
      </c>
    </row>
    <row r="6">
      <c r="A6" s="4" t="inlineStr">
        <is>
          <t>Net Fair Value in U.S.$</t>
        </is>
      </c>
      <c r="F6" s="5" t="n">
        <v>124446</v>
      </c>
      <c r="K6" s="5" t="n">
        <v>41800</v>
      </c>
      <c r="P6" s="5" t="n">
        <v>2463</v>
      </c>
    </row>
    <row r="7">
      <c r="A7" s="4" t="inlineStr">
        <is>
          <t>Diesel fuel contracts | Prepaid Exp</t>
        </is>
      </c>
    </row>
    <row r="8">
      <c r="A8" s="3" t="inlineStr">
        <is>
          <t>Derivatives, Fair Value [Line Items]</t>
        </is>
      </c>
    </row>
    <row r="9">
      <c r="A9" s="4" t="inlineStr">
        <is>
          <t>Current Asset U.S.$</t>
        </is>
      </c>
      <c r="F9" s="5" t="n">
        <v>53779</v>
      </c>
      <c r="K9" s="5" t="n">
        <v>23649</v>
      </c>
      <c r="P9" s="5" t="n">
        <v>17816</v>
      </c>
    </row>
    <row r="10">
      <c r="A10" s="4" t="inlineStr">
        <is>
          <t>Current (Liability) U.S.$</t>
        </is>
      </c>
      <c r="F10" s="5" t="n">
        <v>0</v>
      </c>
      <c r="K10" s="5" t="n">
        <v>0</v>
      </c>
      <c r="P10" s="5" t="n">
        <v>0</v>
      </c>
    </row>
    <row r="11">
      <c r="A11" s="4" t="inlineStr">
        <is>
          <t>Net Fair Value in U.S.$</t>
        </is>
      </c>
      <c r="F11" s="6" t="n">
        <v>53779</v>
      </c>
      <c r="K11" s="6" t="n">
        <v>23649</v>
      </c>
      <c r="P11" s="6" t="n">
        <v>17816</v>
      </c>
    </row>
    <row r="12">
      <c r="A12" s="4" t="inlineStr">
        <is>
          <t>Conversion of Zloty to Pound | Merchandise purchase commitments | Prepaid Exp</t>
        </is>
      </c>
    </row>
    <row r="13">
      <c r="A13" s="3" t="inlineStr">
        <is>
          <t>Derivatives, Fair Value [Line Items]</t>
        </is>
      </c>
    </row>
    <row r="14">
      <c r="A14" s="4" t="inlineStr">
        <is>
          <t>Blended Contract Rate</t>
        </is>
      </c>
      <c r="B14" s="9" t="n">
        <v>0.1796</v>
      </c>
      <c r="E14" s="9" t="n">
        <v>0.1796</v>
      </c>
      <c r="F14" s="9" t="n">
        <v>0.1796</v>
      </c>
      <c r="G14" s="9" t="n">
        <v>0.1796</v>
      </c>
      <c r="H14" s="9" t="n">
        <v>0.1796</v>
      </c>
      <c r="I14" s="9" t="n">
        <v>0.1796</v>
      </c>
    </row>
    <row r="15">
      <c r="A15" s="4" t="inlineStr">
        <is>
          <t>Current Asset U.S.$</t>
        </is>
      </c>
      <c r="F15" s="6" t="n">
        <v>2458</v>
      </c>
    </row>
    <row r="16">
      <c r="A16" s="4" t="inlineStr">
        <is>
          <t>Current (Liability) U.S.$</t>
        </is>
      </c>
      <c r="F16" s="5" t="n">
        <v>0</v>
      </c>
    </row>
    <row r="17">
      <c r="A17" s="4" t="inlineStr">
        <is>
          <t>Net Fair Value in U.S.$</t>
        </is>
      </c>
      <c r="F17" s="6" t="n">
        <v>2458</v>
      </c>
    </row>
    <row r="18">
      <c r="A18" s="4" t="inlineStr">
        <is>
          <t>Conversion of Zloty to Pound | Merchandise purchase commitments | Prepaid Exp / (Accrued Exp)</t>
        </is>
      </c>
    </row>
    <row r="19">
      <c r="A19" s="3" t="inlineStr">
        <is>
          <t>Derivatives, Fair Value [Line Items]</t>
        </is>
      </c>
    </row>
    <row r="20">
      <c r="A20" s="4" t="inlineStr">
        <is>
          <t>Blended Contract Rate</t>
        </is>
      </c>
      <c r="D20" s="9" t="n">
        <v>0.1813</v>
      </c>
      <c r="J20" s="9" t="n">
        <v>0.1813</v>
      </c>
      <c r="K20" s="9" t="n">
        <v>0.1813</v>
      </c>
      <c r="L20" s="9" t="n">
        <v>0.1813</v>
      </c>
      <c r="M20" s="9" t="n">
        <v>0.1813</v>
      </c>
      <c r="N20" s="9" t="n">
        <v>0.1813</v>
      </c>
    </row>
    <row r="21">
      <c r="A21" s="4" t="inlineStr">
        <is>
          <t>Current Asset U.S.$</t>
        </is>
      </c>
      <c r="K21" s="6" t="n">
        <v>744</v>
      </c>
    </row>
    <row r="22">
      <c r="A22" s="4" t="inlineStr">
        <is>
          <t>Current (Liability) U.S.$</t>
        </is>
      </c>
      <c r="K22" s="5" t="n">
        <v>-449</v>
      </c>
    </row>
    <row r="23">
      <c r="A23" s="4" t="inlineStr">
        <is>
          <t>Net Fair Value in U.S.$</t>
        </is>
      </c>
      <c r="K23" s="6" t="n">
        <v>295</v>
      </c>
    </row>
    <row r="24">
      <c r="A24" s="4" t="inlineStr">
        <is>
          <t>Conversion of Euro to Pound | Intercompany billings in TJX International, primarily merchandise related | (Accrued Exp)</t>
        </is>
      </c>
    </row>
    <row r="25">
      <c r="A25" s="3" t="inlineStr">
        <is>
          <t>Derivatives, Fair Value [Line Items]</t>
        </is>
      </c>
    </row>
    <row r="26">
      <c r="A26" s="4" t="inlineStr">
        <is>
          <t>Blended Contract Rate</t>
        </is>
      </c>
      <c r="B26" s="9" t="n">
        <v>0.8331</v>
      </c>
      <c r="C26" s="9" t="n">
        <v>0.8665</v>
      </c>
      <c r="D26" s="9" t="n">
        <v>0.834</v>
      </c>
      <c r="E26" s="9" t="n">
        <v>0.8331</v>
      </c>
      <c r="F26" s="9" t="n">
        <v>0.8331</v>
      </c>
      <c r="G26" s="9" t="n">
        <v>0.8331</v>
      </c>
      <c r="H26" s="9" t="n">
        <v>0.8331</v>
      </c>
      <c r="I26" s="9" t="n">
        <v>0.8331</v>
      </c>
      <c r="J26" s="9" t="n">
        <v>0.834</v>
      </c>
      <c r="K26" s="9" t="n">
        <v>0.834</v>
      </c>
      <c r="L26" s="9" t="n">
        <v>0.834</v>
      </c>
      <c r="M26" s="9" t="n">
        <v>0.834</v>
      </c>
      <c r="N26" s="9" t="n">
        <v>0.834</v>
      </c>
      <c r="O26" s="9" t="n">
        <v>0.8665</v>
      </c>
      <c r="P26" s="9" t="n">
        <v>0.8665</v>
      </c>
      <c r="Q26" s="9" t="n">
        <v>0.8665</v>
      </c>
      <c r="R26" s="9" t="n">
        <v>0.8665</v>
      </c>
      <c r="S26" s="9" t="n">
        <v>0.8665</v>
      </c>
    </row>
    <row r="27">
      <c r="A27" s="4" t="inlineStr">
        <is>
          <t>Current Asset U.S.$</t>
        </is>
      </c>
      <c r="F27" s="6" t="n">
        <v>0</v>
      </c>
      <c r="K27" s="6" t="n">
        <v>0</v>
      </c>
      <c r="P27" s="6" t="n">
        <v>0</v>
      </c>
    </row>
    <row r="28">
      <c r="A28" s="4" t="inlineStr">
        <is>
          <t>Current (Liability) U.S.$</t>
        </is>
      </c>
      <c r="F28" s="5" t="n">
        <v>-2348</v>
      </c>
      <c r="K28" s="5" t="n">
        <v>-145</v>
      </c>
      <c r="P28" s="5" t="n">
        <v>-166</v>
      </c>
    </row>
    <row r="29">
      <c r="A29" s="4" t="inlineStr">
        <is>
          <t>Net Fair Value in U.S.$</t>
        </is>
      </c>
      <c r="F29" s="6" t="n">
        <v>-2348</v>
      </c>
      <c r="K29" s="6" t="n">
        <v>-145</v>
      </c>
      <c r="P29" s="6" t="n">
        <v>-166</v>
      </c>
    </row>
    <row r="30">
      <c r="A30" s="4" t="inlineStr">
        <is>
          <t>Conversion of Australian Dollar to US Dollar | Merchandise purchase commitments | Prepaid Exp</t>
        </is>
      </c>
    </row>
    <row r="31">
      <c r="A31" s="3" t="inlineStr">
        <is>
          <t>Derivatives, Fair Value [Line Items]</t>
        </is>
      </c>
    </row>
    <row r="32">
      <c r="A32" s="4" t="inlineStr">
        <is>
          <t>Blended Contract Rate</t>
        </is>
      </c>
      <c r="B32" s="9" t="n">
        <v>0.7264</v>
      </c>
      <c r="D32" s="9" t="n">
        <v>0.7246</v>
      </c>
      <c r="E32" s="9" t="n">
        <v>0.7264</v>
      </c>
      <c r="F32" s="9" t="n">
        <v>0.7264</v>
      </c>
      <c r="G32" s="9" t="n">
        <v>0.7264</v>
      </c>
      <c r="H32" s="9" t="n">
        <v>0.7264</v>
      </c>
      <c r="I32" s="9" t="n">
        <v>0.7264</v>
      </c>
      <c r="J32" s="9" t="n">
        <v>0.7246</v>
      </c>
      <c r="K32" s="9" t="n">
        <v>0.7246</v>
      </c>
      <c r="L32" s="9" t="n">
        <v>0.7246</v>
      </c>
      <c r="M32" s="9" t="n">
        <v>0.7246</v>
      </c>
      <c r="N32" s="9" t="n">
        <v>0.7246</v>
      </c>
    </row>
    <row r="33">
      <c r="A33" s="4" t="inlineStr">
        <is>
          <t>Current Asset U.S.$</t>
        </is>
      </c>
      <c r="F33" s="6" t="n">
        <v>1394</v>
      </c>
      <c r="K33" s="6" t="n">
        <v>1270</v>
      </c>
    </row>
    <row r="34">
      <c r="A34" s="4" t="inlineStr">
        <is>
          <t>Current (Liability) U.S.$</t>
        </is>
      </c>
      <c r="F34" s="5" t="n">
        <v>0</v>
      </c>
      <c r="K34" s="5" t="n">
        <v>0</v>
      </c>
    </row>
    <row r="35">
      <c r="A35" s="4" t="inlineStr">
        <is>
          <t>Net Fair Value in U.S.$</t>
        </is>
      </c>
      <c r="F35" s="6" t="n">
        <v>1394</v>
      </c>
      <c r="K35" s="6" t="n">
        <v>1270</v>
      </c>
    </row>
    <row r="36">
      <c r="A36" s="4" t="inlineStr">
        <is>
          <t>Conversion of Australian Dollar to US Dollar | Merchandise purchase commitments | Prepaid Exp / (Accrued Exp)</t>
        </is>
      </c>
    </row>
    <row r="37">
      <c r="A37" s="3" t="inlineStr">
        <is>
          <t>Derivatives, Fair Value [Line Items]</t>
        </is>
      </c>
    </row>
    <row r="38">
      <c r="A38" s="4" t="inlineStr">
        <is>
          <t>Blended Contract Rate</t>
        </is>
      </c>
      <c r="C38" s="9" t="n">
        <v>0.7697000000000001</v>
      </c>
      <c r="O38" s="9" t="n">
        <v>0.7697000000000001</v>
      </c>
      <c r="P38" s="9" t="n">
        <v>0.7697000000000001</v>
      </c>
      <c r="Q38" s="9" t="n">
        <v>0.7697000000000001</v>
      </c>
      <c r="R38" s="9" t="n">
        <v>0.7697000000000001</v>
      </c>
      <c r="S38" s="9" t="n">
        <v>0.7697000000000001</v>
      </c>
    </row>
    <row r="39">
      <c r="A39" s="4" t="inlineStr">
        <is>
          <t>Current Asset U.S.$</t>
        </is>
      </c>
      <c r="P39" s="6" t="n">
        <v>42</v>
      </c>
    </row>
    <row r="40">
      <c r="A40" s="4" t="inlineStr">
        <is>
          <t>Current (Liability) U.S.$</t>
        </is>
      </c>
      <c r="P40" s="5" t="n">
        <v>-356</v>
      </c>
    </row>
    <row r="41">
      <c r="A41" s="4" t="inlineStr">
        <is>
          <t>Net Fair Value in U.S.$</t>
        </is>
      </c>
      <c r="P41" s="6" t="n">
        <v>-314</v>
      </c>
    </row>
    <row r="42">
      <c r="A42" s="4" t="inlineStr">
        <is>
          <t>Conversion of Canadian Dollar to US Dollar | Merchandise purchase commitments | Prepaid Exp</t>
        </is>
      </c>
    </row>
    <row r="43">
      <c r="A43" s="3" t="inlineStr">
        <is>
          <t>Derivatives, Fair Value [Line Items]</t>
        </is>
      </c>
    </row>
    <row r="44">
      <c r="A44" s="4" t="inlineStr">
        <is>
          <t>Blended Contract Rate</t>
        </is>
      </c>
      <c r="B44" s="9" t="n">
        <v>0.7929</v>
      </c>
      <c r="E44" s="9" t="n">
        <v>0.7929</v>
      </c>
      <c r="F44" s="9" t="n">
        <v>0.7929</v>
      </c>
      <c r="G44" s="9" t="n">
        <v>0.7929</v>
      </c>
      <c r="H44" s="9" t="n">
        <v>0.7929</v>
      </c>
      <c r="I44" s="9" t="n">
        <v>0.7929</v>
      </c>
    </row>
    <row r="45">
      <c r="A45" s="4" t="inlineStr">
        <is>
          <t>Current Asset U.S.$</t>
        </is>
      </c>
      <c r="F45" s="6" t="n">
        <v>14162</v>
      </c>
    </row>
    <row r="46">
      <c r="A46" s="4" t="inlineStr">
        <is>
          <t>Current (Liability) U.S.$</t>
        </is>
      </c>
      <c r="F46" s="5" t="n">
        <v>0</v>
      </c>
    </row>
    <row r="47">
      <c r="A47" s="4" t="inlineStr">
        <is>
          <t>Net Fair Value in U.S.$</t>
        </is>
      </c>
      <c r="F47" s="6" t="n">
        <v>14162</v>
      </c>
    </row>
    <row r="48">
      <c r="A48" s="4" t="inlineStr">
        <is>
          <t>Conversion of Canadian Dollar to US Dollar | Merchandise purchase commitments | (Accrued Exp)</t>
        </is>
      </c>
    </row>
    <row r="49">
      <c r="A49" s="3" t="inlineStr">
        <is>
          <t>Derivatives, Fair Value [Line Items]</t>
        </is>
      </c>
    </row>
    <row r="50">
      <c r="A50" s="4" t="inlineStr">
        <is>
          <t>Blended Contract Rate</t>
        </is>
      </c>
      <c r="C50" s="9" t="n">
        <v>0.7956</v>
      </c>
      <c r="O50" s="9" t="n">
        <v>0.7956</v>
      </c>
      <c r="P50" s="9" t="n">
        <v>0.7956</v>
      </c>
      <c r="Q50" s="9" t="n">
        <v>0.7956</v>
      </c>
      <c r="R50" s="9" t="n">
        <v>0.7956</v>
      </c>
      <c r="S50" s="9" t="n">
        <v>0.7956</v>
      </c>
    </row>
    <row r="51">
      <c r="A51" s="4" t="inlineStr">
        <is>
          <t>Current Asset U.S.$</t>
        </is>
      </c>
      <c r="P51" s="6" t="n">
        <v>0</v>
      </c>
    </row>
    <row r="52">
      <c r="A52" s="4" t="inlineStr">
        <is>
          <t>Current (Liability) U.S.$</t>
        </is>
      </c>
      <c r="P52" s="5" t="n">
        <v>-11054</v>
      </c>
    </row>
    <row r="53">
      <c r="A53" s="4" t="inlineStr">
        <is>
          <t>Net Fair Value in U.S.$</t>
        </is>
      </c>
      <c r="P53" s="6" t="n">
        <v>-11054</v>
      </c>
    </row>
    <row r="54">
      <c r="A54" s="4" t="inlineStr">
        <is>
          <t>Conversion of Canadian Dollar to US Dollar | Merchandise purchase commitments | Prepaid Exp / (Accrued Exp)</t>
        </is>
      </c>
    </row>
    <row r="55">
      <c r="A55" s="3" t="inlineStr">
        <is>
          <t>Derivatives, Fair Value [Line Items]</t>
        </is>
      </c>
    </row>
    <row r="56">
      <c r="A56" s="4" t="inlineStr">
        <is>
          <t>Blended Contract Rate</t>
        </is>
      </c>
      <c r="D56" s="9" t="n">
        <v>0.7927</v>
      </c>
      <c r="J56" s="9" t="n">
        <v>0.7927</v>
      </c>
      <c r="K56" s="9" t="n">
        <v>0.7927</v>
      </c>
      <c r="L56" s="9" t="n">
        <v>0.7927</v>
      </c>
      <c r="M56" s="9" t="n">
        <v>0.7927</v>
      </c>
      <c r="N56" s="9" t="n">
        <v>0.7927</v>
      </c>
    </row>
    <row r="57">
      <c r="A57" s="4" t="inlineStr">
        <is>
          <t>Current Asset U.S.$</t>
        </is>
      </c>
      <c r="K57" s="6" t="n">
        <v>6641</v>
      </c>
    </row>
    <row r="58">
      <c r="A58" s="4" t="inlineStr">
        <is>
          <t>Current (Liability) U.S.$</t>
        </is>
      </c>
      <c r="K58" s="5" t="n">
        <v>-80</v>
      </c>
    </row>
    <row r="59">
      <c r="A59" s="4" t="inlineStr">
        <is>
          <t>Net Fair Value in U.S.$</t>
        </is>
      </c>
      <c r="K59" s="6" t="n">
        <v>6561</v>
      </c>
    </row>
    <row r="60">
      <c r="A60" s="4" t="inlineStr">
        <is>
          <t>Conversion of Canadian Dollar to Euro | Merchandise purchase commitments | (Accrued Exp)</t>
        </is>
      </c>
    </row>
    <row r="61">
      <c r="A61" s="3" t="inlineStr">
        <is>
          <t>Derivatives, Fair Value [Line Items]</t>
        </is>
      </c>
    </row>
    <row r="62">
      <c r="A62" s="4" t="inlineStr">
        <is>
          <t>Blended Contract Rate</t>
        </is>
      </c>
      <c r="B62" s="9" t="n">
        <v>0.7108</v>
      </c>
      <c r="C62" s="9" t="n">
        <v>0.662</v>
      </c>
      <c r="D62" s="9" t="n">
        <v>0.6948</v>
      </c>
      <c r="E62" s="9" t="n">
        <v>0.7108</v>
      </c>
      <c r="F62" s="9" t="n">
        <v>0.7108</v>
      </c>
      <c r="G62" s="9" t="n">
        <v>0.7108</v>
      </c>
      <c r="H62" s="9" t="n">
        <v>0.7108</v>
      </c>
      <c r="I62" s="9" t="n">
        <v>0.7108</v>
      </c>
      <c r="J62" s="9" t="n">
        <v>0.6948</v>
      </c>
      <c r="K62" s="9" t="n">
        <v>0.6948</v>
      </c>
      <c r="L62" s="9" t="n">
        <v>0.6948</v>
      </c>
      <c r="M62" s="9" t="n">
        <v>0.6948</v>
      </c>
      <c r="N62" s="9" t="n">
        <v>0.6948</v>
      </c>
      <c r="O62" s="9" t="n">
        <v>0.662</v>
      </c>
      <c r="P62" s="9" t="n">
        <v>0.662</v>
      </c>
      <c r="Q62" s="9" t="n">
        <v>0.662</v>
      </c>
      <c r="R62" s="9" t="n">
        <v>0.662</v>
      </c>
      <c r="S62" s="9" t="n">
        <v>0.662</v>
      </c>
    </row>
    <row r="63">
      <c r="A63" s="4" t="inlineStr">
        <is>
          <t>Current Asset U.S.$</t>
        </is>
      </c>
      <c r="F63" s="6" t="n">
        <v>0</v>
      </c>
      <c r="K63" s="6" t="n">
        <v>0</v>
      </c>
      <c r="P63" s="6" t="n">
        <v>0</v>
      </c>
    </row>
    <row r="64">
      <c r="A64" s="4" t="inlineStr">
        <is>
          <t>Current (Liability) U.S.$</t>
        </is>
      </c>
      <c r="F64" s="5" t="n">
        <v>-802</v>
      </c>
      <c r="K64" s="5" t="n">
        <v>-248</v>
      </c>
      <c r="P64" s="5" t="n">
        <v>-444</v>
      </c>
    </row>
    <row r="65">
      <c r="A65" s="4" t="inlineStr">
        <is>
          <t>Net Fair Value in U.S.$</t>
        </is>
      </c>
      <c r="F65" s="6" t="n">
        <v>-802</v>
      </c>
      <c r="K65" s="6" t="n">
        <v>-248</v>
      </c>
      <c r="P65" s="6" t="n">
        <v>-444</v>
      </c>
    </row>
    <row r="66">
      <c r="A66" s="4" t="inlineStr">
        <is>
          <t>Conversion of Pound to US Dollar | Merchandise purchase commitments | Prepaid Exp / (Accrued Exp)</t>
        </is>
      </c>
    </row>
    <row r="67">
      <c r="A67" s="3" t="inlineStr">
        <is>
          <t>Derivatives, Fair Value [Line Items]</t>
        </is>
      </c>
    </row>
    <row r="68">
      <c r="A68" s="4" t="inlineStr">
        <is>
          <t>Blended Contract Rate</t>
        </is>
      </c>
      <c r="B68" s="9" t="n">
        <v>1.3354</v>
      </c>
      <c r="C68" s="9" t="n">
        <v>1.3857</v>
      </c>
      <c r="D68" s="9" t="n">
        <v>1.3583</v>
      </c>
      <c r="E68" s="9" t="n">
        <v>1.3354</v>
      </c>
      <c r="F68" s="9" t="n">
        <v>1.3354</v>
      </c>
      <c r="G68" s="9" t="n">
        <v>1.3354</v>
      </c>
      <c r="H68" s="9" t="n">
        <v>1.3354</v>
      </c>
      <c r="I68" s="9" t="n">
        <v>1.3354</v>
      </c>
      <c r="J68" s="9" t="n">
        <v>1.3583</v>
      </c>
      <c r="K68" s="9" t="n">
        <v>1.3583</v>
      </c>
      <c r="L68" s="9" t="n">
        <v>1.3583</v>
      </c>
      <c r="M68" s="9" t="n">
        <v>1.3583</v>
      </c>
      <c r="N68" s="9" t="n">
        <v>1.3583</v>
      </c>
      <c r="O68" s="9" t="n">
        <v>1.3857</v>
      </c>
      <c r="P68" s="9" t="n">
        <v>1.3857</v>
      </c>
      <c r="Q68" s="9" t="n">
        <v>1.3857</v>
      </c>
      <c r="R68" s="9" t="n">
        <v>1.3857</v>
      </c>
      <c r="S68" s="9" t="n">
        <v>1.3857</v>
      </c>
    </row>
    <row r="69">
      <c r="A69" s="4" t="inlineStr">
        <is>
          <t>Current Asset U.S.$</t>
        </is>
      </c>
      <c r="F69" s="6" t="n">
        <v>36363</v>
      </c>
      <c r="K69" s="6" t="n">
        <v>6023</v>
      </c>
      <c r="P69" s="6" t="n">
        <v>1939</v>
      </c>
    </row>
    <row r="70">
      <c r="A70" s="4" t="inlineStr">
        <is>
          <t>Current (Liability) U.S.$</t>
        </is>
      </c>
      <c r="F70" s="5" t="n">
        <v>-210</v>
      </c>
      <c r="K70" s="5" t="n">
        <v>-632</v>
      </c>
      <c r="P70" s="5" t="n">
        <v>-3751</v>
      </c>
    </row>
    <row r="71">
      <c r="A71" s="4" t="inlineStr">
        <is>
          <t>Net Fair Value in U.S.$</t>
        </is>
      </c>
      <c r="F71" s="6" t="n">
        <v>36153</v>
      </c>
      <c r="K71" s="6" t="n">
        <v>5391</v>
      </c>
      <c r="P71" s="6" t="n">
        <v>-1812</v>
      </c>
    </row>
    <row r="72">
      <c r="A72" s="4" t="inlineStr">
        <is>
          <t>Conversion of US Dollar to Euro | Merchandise purchase commitments | (Accrued Exp)</t>
        </is>
      </c>
    </row>
    <row r="73">
      <c r="A73" s="3" t="inlineStr">
        <is>
          <t>Derivatives, Fair Value [Line Items]</t>
        </is>
      </c>
    </row>
    <row r="74">
      <c r="A74" s="4" t="inlineStr">
        <is>
          <t>Blended Contract Rate</t>
        </is>
      </c>
      <c r="B74" s="9" t="n">
        <v>0.891</v>
      </c>
      <c r="D74" s="9" t="n">
        <v>0.8807</v>
      </c>
      <c r="E74" s="9" t="n">
        <v>0.891</v>
      </c>
      <c r="F74" s="9" t="n">
        <v>0.891</v>
      </c>
      <c r="G74" s="9" t="n">
        <v>0.891</v>
      </c>
      <c r="H74" s="9" t="n">
        <v>0.891</v>
      </c>
      <c r="I74" s="9" t="n">
        <v>0.891</v>
      </c>
      <c r="J74" s="9" t="n">
        <v>0.8807</v>
      </c>
      <c r="K74" s="9" t="n">
        <v>0.8807</v>
      </c>
      <c r="L74" s="9" t="n">
        <v>0.8807</v>
      </c>
      <c r="M74" s="9" t="n">
        <v>0.8807</v>
      </c>
      <c r="N74" s="9" t="n">
        <v>0.8807</v>
      </c>
    </row>
    <row r="75">
      <c r="A75" s="4" t="inlineStr">
        <is>
          <t>Current Asset U.S.$</t>
        </is>
      </c>
      <c r="F75" s="6" t="n">
        <v>0</v>
      </c>
      <c r="K75" s="6" t="n">
        <v>0</v>
      </c>
    </row>
    <row r="76">
      <c r="A76" s="4" t="inlineStr">
        <is>
          <t>Current (Liability) U.S.$</t>
        </is>
      </c>
      <c r="F76" s="5" t="n">
        <v>-8897</v>
      </c>
      <c r="K76" s="5" t="n">
        <v>-820</v>
      </c>
    </row>
    <row r="77">
      <c r="A77" s="4" t="inlineStr">
        <is>
          <t>Net Fair Value in U.S.$</t>
        </is>
      </c>
      <c r="F77" s="5" t="n">
        <v>-8897</v>
      </c>
      <c r="K77" s="5" t="n">
        <v>-820</v>
      </c>
    </row>
    <row r="78">
      <c r="A78" s="4" t="inlineStr">
        <is>
          <t>Conversion of US Dollar to Euro | Merchandise purchase commitments | Prepaid Exp / (Accrued Exp)</t>
        </is>
      </c>
    </row>
    <row r="79">
      <c r="A79" s="3" t="inlineStr">
        <is>
          <t>Derivatives, Fair Value [Line Items]</t>
        </is>
      </c>
    </row>
    <row r="80">
      <c r="A80" s="4" t="inlineStr">
        <is>
          <t>Blended Contract Rate</t>
        </is>
      </c>
      <c r="C80" s="9" t="n">
        <v>0.8270999999999999</v>
      </c>
      <c r="O80" s="9" t="n">
        <v>0.8270999999999999</v>
      </c>
      <c r="P80" s="9" t="n">
        <v>0.8270999999999999</v>
      </c>
      <c r="Q80" s="9" t="n">
        <v>0.8270999999999999</v>
      </c>
      <c r="R80" s="9" t="n">
        <v>0.8270999999999999</v>
      </c>
      <c r="S80" s="9" t="n">
        <v>0.8270999999999999</v>
      </c>
    </row>
    <row r="81">
      <c r="A81" s="4" t="inlineStr">
        <is>
          <t>Current Asset U.S.$</t>
        </is>
      </c>
      <c r="P81" s="6" t="n">
        <v>185</v>
      </c>
    </row>
    <row r="82">
      <c r="A82" s="4" t="inlineStr">
        <is>
          <t>Current (Liability) U.S.$</t>
        </is>
      </c>
      <c r="P82" s="5" t="n">
        <v>-267</v>
      </c>
    </row>
    <row r="83">
      <c r="A83" s="4" t="inlineStr">
        <is>
          <t>Net Fair Value in U.S.$</t>
        </is>
      </c>
      <c r="P83" s="5" t="n">
        <v>-82</v>
      </c>
    </row>
    <row r="84">
      <c r="A84" s="4" t="inlineStr">
        <is>
          <t>Pay | Diesel fuel contracts | Prepaid Exp | Minimum</t>
        </is>
      </c>
    </row>
    <row r="85">
      <c r="A85" s="3" t="inlineStr">
        <is>
          <t>Derivatives, Fair Value [Line Items]</t>
        </is>
      </c>
    </row>
    <row r="86">
      <c r="A86" s="4" t="inlineStr">
        <is>
          <t>Derivative nonmonetary notional amount | gal / mo</t>
        </is>
      </c>
      <c r="B86" s="10" t="n">
        <v>3.2</v>
      </c>
      <c r="C86" s="10" t="n">
        <v>3.1</v>
      </c>
      <c r="D86" s="10" t="n">
        <v>3.6</v>
      </c>
    </row>
    <row r="87">
      <c r="A87" s="4" t="inlineStr">
        <is>
          <t>Pay | Diesel fuel contracts | Prepaid Exp | Maximum</t>
        </is>
      </c>
    </row>
    <row r="88">
      <c r="A88" s="3" t="inlineStr">
        <is>
          <t>Derivatives, Fair Value [Line Items]</t>
        </is>
      </c>
    </row>
    <row r="89">
      <c r="A89" s="4" t="inlineStr">
        <is>
          <t>Derivative nonmonetary notional amount | gal / mo</t>
        </is>
      </c>
      <c r="B89" s="5" t="n">
        <v>4</v>
      </c>
      <c r="C89" s="10" t="n">
        <v>3.8</v>
      </c>
      <c r="D89" s="5" t="n">
        <v>4</v>
      </c>
    </row>
    <row r="90">
      <c r="A90" s="4" t="inlineStr">
        <is>
          <t>Pay | Conversion of Zloty to Pound | Merchandise purchase commitments | Prepaid Exp</t>
        </is>
      </c>
    </row>
    <row r="91">
      <c r="A91" s="3" t="inlineStr">
        <is>
          <t>Derivatives, Fair Value [Line Items]</t>
        </is>
      </c>
    </row>
    <row r="92">
      <c r="A92" s="4" t="inlineStr">
        <is>
          <t>Derivative notional amount | zł</t>
        </is>
      </c>
      <c r="B92" s="11" t="n">
        <v>615000</v>
      </c>
    </row>
    <row r="93">
      <c r="A93" s="4" t="inlineStr">
        <is>
          <t>Pay | Conversion of Zloty to Pound | Merchandise purchase commitments | Prepaid Exp / (Accrued Exp)</t>
        </is>
      </c>
    </row>
    <row r="94">
      <c r="A94" s="3" t="inlineStr">
        <is>
          <t>Derivatives, Fair Value [Line Items]</t>
        </is>
      </c>
    </row>
    <row r="95">
      <c r="A95" s="4" t="inlineStr">
        <is>
          <t>Derivative notional amount | zł</t>
        </is>
      </c>
      <c r="D95" s="11" t="n">
        <v>453000</v>
      </c>
    </row>
    <row r="96">
      <c r="A96" s="4" t="inlineStr">
        <is>
          <t>Pay | Conversion of Euro to Pound | Intercompany billings in TJX International, primarily merchandise related | (Accrued Exp)</t>
        </is>
      </c>
    </row>
    <row r="97">
      <c r="A97" s="3" t="inlineStr">
        <is>
          <t>Derivatives, Fair Value [Line Items]</t>
        </is>
      </c>
    </row>
    <row r="98">
      <c r="A98" s="4" t="inlineStr">
        <is>
          <t>Derivative notional amount | €</t>
        </is>
      </c>
      <c r="G98" s="12" t="n">
        <v>260000</v>
      </c>
      <c r="L98" s="12" t="n">
        <v>91000</v>
      </c>
      <c r="Q98" s="12" t="n">
        <v>163000</v>
      </c>
    </row>
    <row r="99">
      <c r="A99" s="4" t="inlineStr">
        <is>
          <t>Pay | Conversion of Australian Dollar to US Dollar | Merchandise purchase commitments | Prepaid Exp</t>
        </is>
      </c>
    </row>
    <row r="100">
      <c r="A100" s="3" t="inlineStr">
        <is>
          <t>Derivatives, Fair Value [Line Items]</t>
        </is>
      </c>
    </row>
    <row r="101">
      <c r="A101" s="4" t="inlineStr">
        <is>
          <t>Derivative notional amount</t>
        </is>
      </c>
      <c r="H101" s="6" t="n">
        <v>69520</v>
      </c>
      <c r="M101" s="6" t="n">
        <v>65551</v>
      </c>
    </row>
    <row r="102">
      <c r="A102" s="4" t="inlineStr">
        <is>
          <t>Pay | Conversion of Australian Dollar to US Dollar | Merchandise purchase commitments | Prepaid Exp / (Accrued Exp)</t>
        </is>
      </c>
    </row>
    <row r="103">
      <c r="A103" s="3" t="inlineStr">
        <is>
          <t>Derivatives, Fair Value [Line Items]</t>
        </is>
      </c>
    </row>
    <row r="104">
      <c r="A104" s="4" t="inlineStr">
        <is>
          <t>Derivative notional amount</t>
        </is>
      </c>
      <c r="R104" s="6" t="n">
        <v>50830</v>
      </c>
    </row>
    <row r="105">
      <c r="A105" s="4" t="inlineStr">
        <is>
          <t>Pay | Conversion of Canadian Dollar to US Dollar | Merchandise purchase commitments | Prepaid Exp</t>
        </is>
      </c>
    </row>
    <row r="106">
      <c r="A106" s="3" t="inlineStr">
        <is>
          <t>Derivatives, Fair Value [Line Items]</t>
        </is>
      </c>
    </row>
    <row r="107">
      <c r="A107" s="4" t="inlineStr">
        <is>
          <t>Derivative notional amount</t>
        </is>
      </c>
      <c r="I107" s="6" t="n">
        <v>826057</v>
      </c>
    </row>
    <row r="108">
      <c r="A108" s="4" t="inlineStr">
        <is>
          <t>Pay | Conversion of Canadian Dollar to US Dollar | Merchandise purchase commitments | (Accrued Exp)</t>
        </is>
      </c>
    </row>
    <row r="109">
      <c r="A109" s="3" t="inlineStr">
        <is>
          <t>Derivatives, Fair Value [Line Items]</t>
        </is>
      </c>
    </row>
    <row r="110">
      <c r="A110" s="4" t="inlineStr">
        <is>
          <t>Derivative notional amount</t>
        </is>
      </c>
      <c r="S110" s="6" t="n">
        <v>574390</v>
      </c>
    </row>
    <row r="111">
      <c r="A111" s="4" t="inlineStr">
        <is>
          <t>Pay | Conversion of Canadian Dollar to US Dollar | Merchandise purchase commitments | Prepaid Exp / (Accrued Exp)</t>
        </is>
      </c>
    </row>
    <row r="112">
      <c r="A112" s="3" t="inlineStr">
        <is>
          <t>Derivatives, Fair Value [Line Items]</t>
        </is>
      </c>
    </row>
    <row r="113">
      <c r="A113" s="4" t="inlineStr">
        <is>
          <t>Derivative notional amount</t>
        </is>
      </c>
      <c r="N113" s="6" t="n">
        <v>987756</v>
      </c>
    </row>
    <row r="114">
      <c r="A114" s="4" t="inlineStr">
        <is>
          <t>Pay | Conversion of Canadian Dollar to Euro | Merchandise purchase commitments | (Accrued Exp)</t>
        </is>
      </c>
    </row>
    <row r="115">
      <c r="A115" s="3" t="inlineStr">
        <is>
          <t>Derivatives, Fair Value [Line Items]</t>
        </is>
      </c>
    </row>
    <row r="116">
      <c r="A116" s="4" t="inlineStr">
        <is>
          <t>Derivative notional amount</t>
        </is>
      </c>
      <c r="I116" s="6" t="n">
        <v>30949</v>
      </c>
      <c r="N116" s="6" t="n">
        <v>38138</v>
      </c>
      <c r="S116" s="6" t="n">
        <v>29455</v>
      </c>
    </row>
    <row r="117">
      <c r="A117" s="4" t="inlineStr">
        <is>
          <t>Pay | Conversion of Pound to US Dollar | Merchandise purchase commitments | Prepaid Exp / (Accrued Exp)</t>
        </is>
      </c>
    </row>
    <row r="118">
      <c r="A118" s="3" t="inlineStr">
        <is>
          <t>Derivatives, Fair Value [Line Items]</t>
        </is>
      </c>
    </row>
    <row r="119">
      <c r="A119" s="4" t="inlineStr">
        <is>
          <t>Derivative notional amount | £</t>
        </is>
      </c>
      <c r="E119" s="13" t="n">
        <v>436036</v>
      </c>
      <c r="J119" s="13" t="n">
        <v>325482</v>
      </c>
      <c r="O119" s="13" t="n">
        <v>282746</v>
      </c>
    </row>
    <row r="120">
      <c r="A120" s="4" t="inlineStr">
        <is>
          <t>Pay | Conversion of US Dollar to Euro | Merchandise purchase commitments | (Accrued Exp)</t>
        </is>
      </c>
    </row>
    <row r="121">
      <c r="A121" s="3" t="inlineStr">
        <is>
          <t>Derivatives, Fair Value [Line Items]</t>
        </is>
      </c>
    </row>
    <row r="122">
      <c r="A122" s="4" t="inlineStr">
        <is>
          <t>Derivative notional amount</t>
        </is>
      </c>
      <c r="F122" s="5" t="n">
        <v>152073</v>
      </c>
      <c r="K122" s="5" t="n">
        <v>66989</v>
      </c>
    </row>
    <row r="123">
      <c r="A123" s="4" t="inlineStr">
        <is>
          <t>Pay | Conversion of US Dollar to Euro | Merchandise purchase commitments | Prepaid Exp / (Accrued Exp)</t>
        </is>
      </c>
    </row>
    <row r="124">
      <c r="A124" s="3" t="inlineStr">
        <is>
          <t>Derivatives, Fair Value [Line Items]</t>
        </is>
      </c>
    </row>
    <row r="125">
      <c r="A125" s="4" t="inlineStr">
        <is>
          <t>Derivative notional amount</t>
        </is>
      </c>
      <c r="P125" s="5" t="n">
        <v>53680</v>
      </c>
    </row>
    <row r="126">
      <c r="A126" s="4" t="inlineStr">
        <is>
          <t>Receive | Diesel fuel contracts | Prepaid Exp | Minimum</t>
        </is>
      </c>
    </row>
    <row r="127">
      <c r="A127" s="3" t="inlineStr">
        <is>
          <t>Derivatives, Fair Value [Line Items]</t>
        </is>
      </c>
    </row>
    <row r="128">
      <c r="A128" s="4" t="inlineStr">
        <is>
          <t>Derivative nonmonetary notional amount | gal / mo</t>
        </is>
      </c>
      <c r="B128" s="10" t="n">
        <v>3.2</v>
      </c>
      <c r="C128" s="10" t="n">
        <v>3.1</v>
      </c>
      <c r="D128" s="10" t="n">
        <v>3.6</v>
      </c>
    </row>
    <row r="129">
      <c r="A129" s="4" t="inlineStr">
        <is>
          <t>Receive | Diesel fuel contracts | Prepaid Exp | Maximum</t>
        </is>
      </c>
    </row>
    <row r="130">
      <c r="A130" s="3" t="inlineStr">
        <is>
          <t>Derivatives, Fair Value [Line Items]</t>
        </is>
      </c>
    </row>
    <row r="131">
      <c r="A131" s="4" t="inlineStr">
        <is>
          <t>Derivative nonmonetary notional amount | gal / mo</t>
        </is>
      </c>
      <c r="B131" s="5" t="n">
        <v>4</v>
      </c>
      <c r="C131" s="10" t="n">
        <v>3.8</v>
      </c>
      <c r="D131" s="5" t="n">
        <v>4</v>
      </c>
    </row>
    <row r="132">
      <c r="A132" s="4" t="inlineStr">
        <is>
          <t>Receive | Conversion of Zloty to Pound | Merchandise purchase commitments | Prepaid Exp</t>
        </is>
      </c>
    </row>
    <row r="133">
      <c r="A133" s="3" t="inlineStr">
        <is>
          <t>Derivatives, Fair Value [Line Items]</t>
        </is>
      </c>
    </row>
    <row r="134">
      <c r="A134" s="4" t="inlineStr">
        <is>
          <t>Derivative notional amount | £</t>
        </is>
      </c>
      <c r="E134" s="5" t="n">
        <v>110481</v>
      </c>
    </row>
    <row r="135">
      <c r="A135" s="4" t="inlineStr">
        <is>
          <t>Receive | Conversion of Zloty to Pound | Merchandise purchase commitments | Prepaid Exp / (Accrued Exp)</t>
        </is>
      </c>
    </row>
    <row r="136">
      <c r="A136" s="3" t="inlineStr">
        <is>
          <t>Derivatives, Fair Value [Line Items]</t>
        </is>
      </c>
    </row>
    <row r="137">
      <c r="A137" s="4" t="inlineStr">
        <is>
          <t>Derivative notional amount | £</t>
        </is>
      </c>
      <c r="J137" s="5" t="n">
        <v>82112</v>
      </c>
    </row>
    <row r="138">
      <c r="A138" s="4" t="inlineStr">
        <is>
          <t>Receive | Conversion of Euro to Pound | Intercompany billings in TJX International, primarily merchandise related | (Accrued Exp)</t>
        </is>
      </c>
    </row>
    <row r="139">
      <c r="A139" s="3" t="inlineStr">
        <is>
          <t>Derivatives, Fair Value [Line Items]</t>
        </is>
      </c>
    </row>
    <row r="140">
      <c r="A140" s="4" t="inlineStr">
        <is>
          <t>Derivative notional amount | £</t>
        </is>
      </c>
      <c r="E140" s="13" t="n">
        <v>216610</v>
      </c>
      <c r="J140" s="13" t="n">
        <v>75894</v>
      </c>
      <c r="O140" s="13" t="n">
        <v>141240</v>
      </c>
    </row>
    <row r="141">
      <c r="A141" s="4" t="inlineStr">
        <is>
          <t>Receive | Conversion of Australian Dollar to US Dollar | Merchandise purchase commitments | Prepaid Exp</t>
        </is>
      </c>
    </row>
    <row r="142">
      <c r="A142" s="3" t="inlineStr">
        <is>
          <t>Derivatives, Fair Value [Line Items]</t>
        </is>
      </c>
    </row>
    <row r="143">
      <c r="A143" s="4" t="inlineStr">
        <is>
          <t>Derivative notional amount</t>
        </is>
      </c>
      <c r="F143" s="5" t="n">
        <v>50500</v>
      </c>
      <c r="K143" s="5" t="n">
        <v>47500</v>
      </c>
    </row>
    <row r="144">
      <c r="A144" s="4" t="inlineStr">
        <is>
          <t>Receive | Conversion of Australian Dollar to US Dollar | Merchandise purchase commitments | Prepaid Exp / (Accrued Exp)</t>
        </is>
      </c>
    </row>
    <row r="145">
      <c r="A145" s="3" t="inlineStr">
        <is>
          <t>Derivatives, Fair Value [Line Items]</t>
        </is>
      </c>
    </row>
    <row r="146">
      <c r="A146" s="4" t="inlineStr">
        <is>
          <t>Derivative notional amount</t>
        </is>
      </c>
      <c r="P146" s="5" t="n">
        <v>39125</v>
      </c>
    </row>
    <row r="147">
      <c r="A147" s="4" t="inlineStr">
        <is>
          <t>Receive | Conversion of Canadian Dollar to US Dollar | Merchandise purchase commitments | Prepaid Exp</t>
        </is>
      </c>
    </row>
    <row r="148">
      <c r="A148" s="3" t="inlineStr">
        <is>
          <t>Derivatives, Fair Value [Line Items]</t>
        </is>
      </c>
    </row>
    <row r="149">
      <c r="A149" s="4" t="inlineStr">
        <is>
          <t>Derivative notional amount</t>
        </is>
      </c>
      <c r="F149" s="5" t="n">
        <v>655000</v>
      </c>
    </row>
    <row r="150">
      <c r="A150" s="4" t="inlineStr">
        <is>
          <t>Receive | Conversion of Canadian Dollar to US Dollar | Merchandise purchase commitments | (Accrued Exp)</t>
        </is>
      </c>
    </row>
    <row r="151">
      <c r="A151" s="3" t="inlineStr">
        <is>
          <t>Derivatives, Fair Value [Line Items]</t>
        </is>
      </c>
    </row>
    <row r="152">
      <c r="A152" s="4" t="inlineStr">
        <is>
          <t>Derivative notional amount</t>
        </is>
      </c>
      <c r="P152" s="5" t="n">
        <v>457000</v>
      </c>
    </row>
    <row r="153">
      <c r="A153" s="4" t="inlineStr">
        <is>
          <t>Receive | Conversion of Canadian Dollar to US Dollar | Merchandise purchase commitments | Prepaid Exp / (Accrued Exp)</t>
        </is>
      </c>
    </row>
    <row r="154">
      <c r="A154" s="3" t="inlineStr">
        <is>
          <t>Derivatives, Fair Value [Line Items]</t>
        </is>
      </c>
    </row>
    <row r="155">
      <c r="A155" s="4" t="inlineStr">
        <is>
          <t>Derivative notional amount</t>
        </is>
      </c>
      <c r="K155" s="5" t="n">
        <v>783000</v>
      </c>
    </row>
    <row r="156">
      <c r="A156" s="4" t="inlineStr">
        <is>
          <t>Receive | Conversion of Canadian Dollar to Euro | Merchandise purchase commitments | (Accrued Exp)</t>
        </is>
      </c>
    </row>
    <row r="157">
      <c r="A157" s="3" t="inlineStr">
        <is>
          <t>Derivatives, Fair Value [Line Items]</t>
        </is>
      </c>
    </row>
    <row r="158">
      <c r="A158" s="4" t="inlineStr">
        <is>
          <t>Derivative notional amount | €</t>
        </is>
      </c>
      <c r="G158" s="5" t="n">
        <v>22000</v>
      </c>
      <c r="L158" s="5" t="n">
        <v>26500</v>
      </c>
      <c r="Q158" s="5" t="n">
        <v>19500</v>
      </c>
    </row>
    <row r="159">
      <c r="A159" s="4" t="inlineStr">
        <is>
          <t>Receive | Conversion of Pound to US Dollar | Merchandise purchase commitments | Prepaid Exp / (Accrued Exp)</t>
        </is>
      </c>
    </row>
    <row r="160">
      <c r="A160" s="3" t="inlineStr">
        <is>
          <t>Derivatives, Fair Value [Line Items]</t>
        </is>
      </c>
    </row>
    <row r="161">
      <c r="A161" s="4" t="inlineStr">
        <is>
          <t>Derivative notional amount</t>
        </is>
      </c>
      <c r="F161" s="6" t="n">
        <v>582300</v>
      </c>
      <c r="K161" s="6" t="n">
        <v>442100</v>
      </c>
      <c r="P161" s="6" t="n">
        <v>391800</v>
      </c>
    </row>
    <row r="162">
      <c r="A162" s="4" t="inlineStr">
        <is>
          <t>Receive | Conversion of US Dollar to Euro | Merchandise purchase commitments | (Accrued Exp)</t>
        </is>
      </c>
    </row>
    <row r="163">
      <c r="A163" s="3" t="inlineStr">
        <is>
          <t>Derivatives, Fair Value [Line Items]</t>
        </is>
      </c>
    </row>
    <row r="164">
      <c r="A164" s="4" t="inlineStr">
        <is>
          <t>Derivative notional amount | €</t>
        </is>
      </c>
      <c r="G164" s="12" t="n">
        <v>135500</v>
      </c>
      <c r="L164" s="12" t="n">
        <v>59000</v>
      </c>
    </row>
    <row r="165">
      <c r="A165" s="4" t="inlineStr">
        <is>
          <t>Receive | Conversion of US Dollar to Euro | Merchandise purchase commitments | Prepaid Exp / (Accrued Exp)</t>
        </is>
      </c>
    </row>
    <row r="166">
      <c r="A166" s="3" t="inlineStr">
        <is>
          <t>Derivatives, Fair Value [Line Items]</t>
        </is>
      </c>
    </row>
    <row r="167">
      <c r="A167" s="4" t="inlineStr">
        <is>
          <t>Derivative notional amount | €</t>
        </is>
      </c>
      <c r="Q167" s="12" t="n">
        <v>44400</v>
      </c>
    </row>
    <row r="168">
      <c r="A168" s="4" t="inlineStr">
        <is>
          <t>Fair value hedges | Conversion of Zloty to Pound | Intercompany balances, primarily debt related: | Prepaid Exp</t>
        </is>
      </c>
    </row>
    <row r="169">
      <c r="A169" s="3" t="inlineStr">
        <is>
          <t>Derivatives, Fair Value [Line Items]</t>
        </is>
      </c>
    </row>
    <row r="170">
      <c r="A170" s="4" t="inlineStr">
        <is>
          <t>Blended Contract Rate</t>
        </is>
      </c>
      <c r="B170" s="9" t="n">
        <v>0.1816</v>
      </c>
      <c r="C170" s="9" t="n">
        <v>0.1966</v>
      </c>
      <c r="D170" s="9" t="n">
        <v>0.1816</v>
      </c>
      <c r="E170" s="9" t="n">
        <v>0.1816</v>
      </c>
      <c r="F170" s="9" t="n">
        <v>0.1816</v>
      </c>
      <c r="G170" s="9" t="n">
        <v>0.1816</v>
      </c>
      <c r="H170" s="9" t="n">
        <v>0.1816</v>
      </c>
      <c r="I170" s="9" t="n">
        <v>0.1816</v>
      </c>
      <c r="J170" s="9" t="n">
        <v>0.1816</v>
      </c>
      <c r="K170" s="9" t="n">
        <v>0.1816</v>
      </c>
      <c r="L170" s="9" t="n">
        <v>0.1816</v>
      </c>
      <c r="M170" s="9" t="n">
        <v>0.1816</v>
      </c>
      <c r="N170" s="9" t="n">
        <v>0.1816</v>
      </c>
      <c r="O170" s="9" t="n">
        <v>0.1966</v>
      </c>
      <c r="P170" s="9" t="n">
        <v>0.1966</v>
      </c>
      <c r="Q170" s="9" t="n">
        <v>0.1966</v>
      </c>
      <c r="R170" s="9" t="n">
        <v>0.1966</v>
      </c>
      <c r="S170" s="9" t="n">
        <v>0.1966</v>
      </c>
    </row>
    <row r="171">
      <c r="A171" s="4" t="inlineStr">
        <is>
          <t>Current Asset U.S.$</t>
        </is>
      </c>
      <c r="F171" s="6" t="n">
        <v>149</v>
      </c>
      <c r="K171" s="6" t="n">
        <v>72</v>
      </c>
      <c r="P171" s="6" t="n">
        <v>353</v>
      </c>
    </row>
    <row r="172">
      <c r="A172" s="4" t="inlineStr">
        <is>
          <t>Current (Liability) U.S.$</t>
        </is>
      </c>
      <c r="F172" s="5" t="n">
        <v>0</v>
      </c>
      <c r="K172" s="5" t="n">
        <v>0</v>
      </c>
      <c r="P172" s="5" t="n">
        <v>0</v>
      </c>
    </row>
    <row r="173">
      <c r="A173" s="4" t="inlineStr">
        <is>
          <t>Net Fair Value in U.S.$</t>
        </is>
      </c>
      <c r="F173" s="6" t="n">
        <v>149</v>
      </c>
      <c r="K173" s="6" t="n">
        <v>72</v>
      </c>
      <c r="P173" s="6" t="n">
        <v>353</v>
      </c>
    </row>
    <row r="174">
      <c r="A174" s="4" t="inlineStr">
        <is>
          <t>Fair value hedges | Conversion of Euro to Pound | Intercompany balances, primarily debt related: | Prepaid Exp</t>
        </is>
      </c>
    </row>
    <row r="175">
      <c r="A175" s="3" t="inlineStr">
        <is>
          <t>Derivatives, Fair Value [Line Items]</t>
        </is>
      </c>
    </row>
    <row r="176">
      <c r="A176" s="4" t="inlineStr">
        <is>
          <t>Blended Contract Rate</t>
        </is>
      </c>
      <c r="D176" s="9" t="n">
        <v>0.8428</v>
      </c>
      <c r="J176" s="9" t="n">
        <v>0.8428</v>
      </c>
      <c r="K176" s="9" t="n">
        <v>0.8428</v>
      </c>
      <c r="L176" s="9" t="n">
        <v>0.8428</v>
      </c>
      <c r="M176" s="9" t="n">
        <v>0.8428</v>
      </c>
      <c r="N176" s="9" t="n">
        <v>0.8428</v>
      </c>
    </row>
    <row r="177">
      <c r="A177" s="4" t="inlineStr">
        <is>
          <t>Current Asset U.S.$</t>
        </is>
      </c>
      <c r="K177" s="6" t="n">
        <v>111</v>
      </c>
    </row>
    <row r="178">
      <c r="A178" s="4" t="inlineStr">
        <is>
          <t>Current (Liability) U.S.$</t>
        </is>
      </c>
      <c r="K178" s="5" t="n">
        <v>0</v>
      </c>
    </row>
    <row r="179">
      <c r="A179" s="4" t="inlineStr">
        <is>
          <t>Net Fair Value in U.S.$</t>
        </is>
      </c>
      <c r="K179" s="6" t="n">
        <v>111</v>
      </c>
    </row>
    <row r="180">
      <c r="A180" s="4" t="inlineStr">
        <is>
          <t>Fair value hedges | Conversion of Euro to Pound | Intercompany balances, primarily debt related: | (Accrued Exp)</t>
        </is>
      </c>
    </row>
    <row r="181">
      <c r="A181" s="3" t="inlineStr">
        <is>
          <t>Derivatives, Fair Value [Line Items]</t>
        </is>
      </c>
    </row>
    <row r="182">
      <c r="A182" s="4" t="inlineStr">
        <is>
          <t>Blended Contract Rate</t>
        </is>
      </c>
      <c r="B182" s="9" t="n">
        <v>0.8428</v>
      </c>
      <c r="E182" s="9" t="n">
        <v>0.8428</v>
      </c>
      <c r="F182" s="9" t="n">
        <v>0.8428</v>
      </c>
      <c r="G182" s="9" t="n">
        <v>0.8428</v>
      </c>
      <c r="H182" s="9" t="n">
        <v>0.8428</v>
      </c>
      <c r="I182" s="9" t="n">
        <v>0.8428</v>
      </c>
    </row>
    <row r="183">
      <c r="A183" s="4" t="inlineStr">
        <is>
          <t>Current Asset U.S.$</t>
        </is>
      </c>
      <c r="F183" s="6" t="n">
        <v>0</v>
      </c>
    </row>
    <row r="184">
      <c r="A184" s="4" t="inlineStr">
        <is>
          <t>Current (Liability) U.S.$</t>
        </is>
      </c>
      <c r="F184" s="5" t="n">
        <v>-145</v>
      </c>
    </row>
    <row r="185">
      <c r="A185" s="4" t="inlineStr">
        <is>
          <t>Net Fair Value in U.S.$</t>
        </is>
      </c>
      <c r="F185" s="6" t="n">
        <v>-145</v>
      </c>
    </row>
    <row r="186">
      <c r="A186" s="4" t="inlineStr">
        <is>
          <t>Fair value hedges | Conversion of Australian Dollar to US Dollar | Intercompany balances, primarily debt related: | Prepaid Exp</t>
        </is>
      </c>
    </row>
    <row r="187">
      <c r="A187" s="3" t="inlineStr">
        <is>
          <t>Derivatives, Fair Value [Line Items]</t>
        </is>
      </c>
    </row>
    <row r="188">
      <c r="A188" s="4" t="inlineStr">
        <is>
          <t>Blended Contract Rate</t>
        </is>
      </c>
      <c r="B188" s="9" t="n">
        <v>0.718</v>
      </c>
      <c r="D188" s="9" t="n">
        <v>0.718</v>
      </c>
      <c r="E188" s="9" t="n">
        <v>0.718</v>
      </c>
      <c r="F188" s="9" t="n">
        <v>0.718</v>
      </c>
      <c r="G188" s="9" t="n">
        <v>0.718</v>
      </c>
      <c r="H188" s="9" t="n">
        <v>0.718</v>
      </c>
      <c r="I188" s="9" t="n">
        <v>0.718</v>
      </c>
      <c r="J188" s="9" t="n">
        <v>0.718</v>
      </c>
      <c r="K188" s="9" t="n">
        <v>0.718</v>
      </c>
      <c r="L188" s="9" t="n">
        <v>0.718</v>
      </c>
      <c r="M188" s="9" t="n">
        <v>0.718</v>
      </c>
      <c r="N188" s="9" t="n">
        <v>0.718</v>
      </c>
    </row>
    <row r="189">
      <c r="A189" s="4" t="inlineStr">
        <is>
          <t>Current Asset U.S.$</t>
        </is>
      </c>
      <c r="F189" s="6" t="n">
        <v>1868</v>
      </c>
      <c r="K189" s="6" t="n">
        <v>2047</v>
      </c>
    </row>
    <row r="190">
      <c r="A190" s="4" t="inlineStr">
        <is>
          <t>Current (Liability) U.S.$</t>
        </is>
      </c>
      <c r="F190" s="5" t="n">
        <v>0</v>
      </c>
      <c r="K190" s="5" t="n">
        <v>0</v>
      </c>
    </row>
    <row r="191">
      <c r="A191" s="4" t="inlineStr">
        <is>
          <t>Net Fair Value in U.S.$</t>
        </is>
      </c>
      <c r="F191" s="6" t="n">
        <v>1868</v>
      </c>
      <c r="K191" s="6" t="n">
        <v>2047</v>
      </c>
    </row>
    <row r="192">
      <c r="A192" s="4" t="inlineStr">
        <is>
          <t>Fair value hedges | Conversion of Australian Dollar to US Dollar | Intercompany balances, primarily debt related: | (Accrued Exp)</t>
        </is>
      </c>
    </row>
    <row r="193">
      <c r="A193" s="3" t="inlineStr">
        <is>
          <t>Derivatives, Fair Value [Line Items]</t>
        </is>
      </c>
    </row>
    <row r="194">
      <c r="A194" s="4" t="inlineStr">
        <is>
          <t>Blended Contract Rate</t>
        </is>
      </c>
      <c r="C194" s="9" t="n">
        <v>0.7754</v>
      </c>
      <c r="O194" s="9" t="n">
        <v>0.7754</v>
      </c>
      <c r="P194" s="9" t="n">
        <v>0.7754</v>
      </c>
      <c r="Q194" s="9" t="n">
        <v>0.7754</v>
      </c>
      <c r="R194" s="9" t="n">
        <v>0.7754</v>
      </c>
      <c r="S194" s="9" t="n">
        <v>0.7754</v>
      </c>
    </row>
    <row r="195">
      <c r="A195" s="4" t="inlineStr">
        <is>
          <t>Current Asset U.S.$</t>
        </is>
      </c>
      <c r="P195" s="6" t="n">
        <v>0</v>
      </c>
    </row>
    <row r="196">
      <c r="A196" s="4" t="inlineStr">
        <is>
          <t>Current (Liability) U.S.$</t>
        </is>
      </c>
      <c r="P196" s="5" t="n">
        <v>-98</v>
      </c>
    </row>
    <row r="197">
      <c r="A197" s="4" t="inlineStr">
        <is>
          <t>Net Fair Value in U.S.$</t>
        </is>
      </c>
      <c r="P197" s="6" t="n">
        <v>-98</v>
      </c>
    </row>
    <row r="198">
      <c r="A198" s="4" t="inlineStr">
        <is>
          <t>Fair value hedges | Conversion of US Dollar to Pound | Intercompany balances, primarily debt related: | Prepaid Exp</t>
        </is>
      </c>
    </row>
    <row r="199">
      <c r="A199" s="3" t="inlineStr">
        <is>
          <t>Derivatives, Fair Value [Line Items]</t>
        </is>
      </c>
    </row>
    <row r="200">
      <c r="A200" s="4" t="inlineStr">
        <is>
          <t>Blended Contract Rate</t>
        </is>
      </c>
      <c r="C200" s="9" t="n">
        <v>0.7323</v>
      </c>
      <c r="O200" s="9" t="n">
        <v>0.7323</v>
      </c>
      <c r="P200" s="9" t="n">
        <v>0.7323</v>
      </c>
      <c r="Q200" s="9" t="n">
        <v>0.7323</v>
      </c>
      <c r="R200" s="9" t="n">
        <v>0.7323</v>
      </c>
      <c r="S200" s="9" t="n">
        <v>0.7323</v>
      </c>
    </row>
    <row r="201">
      <c r="A201" s="4" t="inlineStr">
        <is>
          <t>Current Asset U.S.$</t>
        </is>
      </c>
      <c r="P201" s="6" t="n">
        <v>1505</v>
      </c>
    </row>
    <row r="202">
      <c r="A202" s="4" t="inlineStr">
        <is>
          <t>Current (Liability) U.S.$</t>
        </is>
      </c>
      <c r="P202" s="5" t="n">
        <v>0</v>
      </c>
    </row>
    <row r="203">
      <c r="A203" s="4" t="inlineStr">
        <is>
          <t>Net Fair Value in U.S.$</t>
        </is>
      </c>
      <c r="P203" s="6" t="n">
        <v>1505</v>
      </c>
    </row>
    <row r="204">
      <c r="A204" s="4" t="inlineStr">
        <is>
          <t>Fair value hedges | Conversion of US Dollar to Pound | Intercompany balances, primarily debt related: | (Accrued Exp)</t>
        </is>
      </c>
    </row>
    <row r="205">
      <c r="A205" s="3" t="inlineStr">
        <is>
          <t>Derivatives, Fair Value [Line Items]</t>
        </is>
      </c>
    </row>
    <row r="206">
      <c r="A206" s="4" t="inlineStr">
        <is>
          <t>Blended Contract Rate</t>
        </is>
      </c>
      <c r="B206" s="9" t="n">
        <v>0.7368</v>
      </c>
      <c r="D206" s="9" t="n">
        <v>0.7368</v>
      </c>
      <c r="E206" s="9" t="n">
        <v>0.7368</v>
      </c>
      <c r="F206" s="9" t="n">
        <v>0.7368</v>
      </c>
      <c r="G206" s="9" t="n">
        <v>0.7368</v>
      </c>
      <c r="H206" s="9" t="n">
        <v>0.7368</v>
      </c>
      <c r="I206" s="9" t="n">
        <v>0.7368</v>
      </c>
      <c r="J206" s="9" t="n">
        <v>0.7368</v>
      </c>
      <c r="K206" s="9" t="n">
        <v>0.7368</v>
      </c>
      <c r="L206" s="9" t="n">
        <v>0.7368</v>
      </c>
      <c r="M206" s="9" t="n">
        <v>0.7368</v>
      </c>
      <c r="N206" s="9" t="n">
        <v>0.7368</v>
      </c>
    </row>
    <row r="207">
      <c r="A207" s="4" t="inlineStr">
        <is>
          <t>Current Asset U.S.$</t>
        </is>
      </c>
      <c r="F207" s="6" t="n">
        <v>0</v>
      </c>
      <c r="K207" s="6" t="n">
        <v>0</v>
      </c>
    </row>
    <row r="208">
      <c r="A208" s="4" t="inlineStr">
        <is>
          <t>Current (Liability) U.S.$</t>
        </is>
      </c>
      <c r="F208" s="5" t="n">
        <v>-5584</v>
      </c>
      <c r="K208" s="5" t="n">
        <v>-918</v>
      </c>
    </row>
    <row r="209">
      <c r="A209" s="4" t="inlineStr">
        <is>
          <t>Net Fair Value in U.S.$</t>
        </is>
      </c>
      <c r="F209" s="6" t="n">
        <v>-5584</v>
      </c>
      <c r="K209" s="6" t="n">
        <v>-918</v>
      </c>
    </row>
    <row r="210">
      <c r="A210" s="4" t="inlineStr">
        <is>
          <t>Fair value hedges | Conversion Of Euro To US Dollar | Intercompany balances, primarily debt related: | Prepaid Exp</t>
        </is>
      </c>
    </row>
    <row r="211">
      <c r="A211" s="3" t="inlineStr">
        <is>
          <t>Derivatives, Fair Value [Line Items]</t>
        </is>
      </c>
    </row>
    <row r="212">
      <c r="A212" s="4" t="inlineStr">
        <is>
          <t>Blended Contract Rate</t>
        </is>
      </c>
      <c r="B212" s="9" t="n">
        <v>1.1462</v>
      </c>
      <c r="C212" s="9" t="n">
        <v>1.2235</v>
      </c>
      <c r="D212" s="9" t="n">
        <v>1.1516</v>
      </c>
      <c r="E212" s="9" t="n">
        <v>1.1462</v>
      </c>
      <c r="F212" s="9" t="n">
        <v>1.1462</v>
      </c>
      <c r="G212" s="9" t="n">
        <v>1.1462</v>
      </c>
      <c r="H212" s="9" t="n">
        <v>1.1462</v>
      </c>
      <c r="I212" s="9" t="n">
        <v>1.1462</v>
      </c>
      <c r="J212" s="9" t="n">
        <v>1.1516</v>
      </c>
      <c r="K212" s="9" t="n">
        <v>1.1516</v>
      </c>
      <c r="L212" s="9" t="n">
        <v>1.1516</v>
      </c>
      <c r="M212" s="9" t="n">
        <v>1.1516</v>
      </c>
      <c r="N212" s="9" t="n">
        <v>1.1516</v>
      </c>
      <c r="O212" s="9" t="n">
        <v>1.2235</v>
      </c>
      <c r="P212" s="9" t="n">
        <v>1.2235</v>
      </c>
      <c r="Q212" s="9" t="n">
        <v>1.2235</v>
      </c>
      <c r="R212" s="9" t="n">
        <v>1.2235</v>
      </c>
      <c r="S212" s="9" t="n">
        <v>1.2235</v>
      </c>
    </row>
    <row r="213">
      <c r="A213" s="4" t="inlineStr">
        <is>
          <t>Current Asset U.S.$</t>
        </is>
      </c>
      <c r="F213" s="6" t="n">
        <v>16758</v>
      </c>
      <c r="K213" s="6" t="n">
        <v>4535</v>
      </c>
      <c r="P213" s="6" t="n">
        <v>2301</v>
      </c>
    </row>
    <row r="214">
      <c r="A214" s="4" t="inlineStr">
        <is>
          <t>Current (Liability) U.S.$</t>
        </is>
      </c>
      <c r="F214" s="5" t="n">
        <v>0</v>
      </c>
      <c r="K214" s="5" t="n">
        <v>0</v>
      </c>
      <c r="P214" s="5" t="n">
        <v>0</v>
      </c>
    </row>
    <row r="215">
      <c r="A215" s="4" t="inlineStr">
        <is>
          <t>Net Fair Value in U.S.$</t>
        </is>
      </c>
      <c r="F215" s="6" t="n">
        <v>16758</v>
      </c>
      <c r="K215" s="5" t="n">
        <v>4535</v>
      </c>
      <c r="P215" s="6" t="n">
        <v>2301</v>
      </c>
    </row>
    <row r="216">
      <c r="A216" s="4" t="inlineStr">
        <is>
          <t>Fair value hedges | Conversion of Pound to US Dollar | Intercompany balances, primarily debt related: | Prepaid Exp</t>
        </is>
      </c>
    </row>
    <row r="217">
      <c r="A217" s="3" t="inlineStr">
        <is>
          <t>Derivatives, Fair Value [Line Items]</t>
        </is>
      </c>
    </row>
    <row r="218">
      <c r="A218" s="4" t="inlineStr">
        <is>
          <t>Blended Contract Rate</t>
        </is>
      </c>
      <c r="B218" s="9" t="n">
        <v>1.3578</v>
      </c>
      <c r="E218" s="9" t="n">
        <v>1.3578</v>
      </c>
      <c r="F218" s="9" t="n">
        <v>1.3578</v>
      </c>
      <c r="G218" s="9" t="n">
        <v>1.3578</v>
      </c>
      <c r="H218" s="9" t="n">
        <v>1.3578</v>
      </c>
      <c r="I218" s="9" t="n">
        <v>1.3578</v>
      </c>
    </row>
    <row r="219">
      <c r="A219" s="4" t="inlineStr">
        <is>
          <t>Current Asset U.S.$</t>
        </is>
      </c>
      <c r="F219" s="6" t="n">
        <v>15501</v>
      </c>
    </row>
    <row r="220">
      <c r="A220" s="4" t="inlineStr">
        <is>
          <t>Current (Liability) U.S.$</t>
        </is>
      </c>
      <c r="F220" s="5" t="n">
        <v>0</v>
      </c>
    </row>
    <row r="221">
      <c r="A221" s="4" t="inlineStr">
        <is>
          <t>Net Fair Value in U.S.$</t>
        </is>
      </c>
      <c r="F221" s="5" t="n">
        <v>15501</v>
      </c>
    </row>
    <row r="222">
      <c r="A222" s="4" t="inlineStr">
        <is>
          <t>Fair value hedges | Conversion of Pound to US Dollar | Intercompany balances, primarily debt related: | Prepaid Exp / (Accrued Exp)</t>
        </is>
      </c>
    </row>
    <row r="223">
      <c r="A223" s="3" t="inlineStr">
        <is>
          <t>Derivatives, Fair Value [Line Items]</t>
        </is>
      </c>
    </row>
    <row r="224">
      <c r="A224" s="4" t="inlineStr">
        <is>
          <t>Blended Contract Rate</t>
        </is>
      </c>
      <c r="C224" s="9" t="n">
        <v>1.3798</v>
      </c>
      <c r="O224" s="9" t="n">
        <v>1.3798</v>
      </c>
      <c r="P224" s="9" t="n">
        <v>1.3798</v>
      </c>
      <c r="Q224" s="9" t="n">
        <v>1.3798</v>
      </c>
      <c r="R224" s="9" t="n">
        <v>1.3798</v>
      </c>
      <c r="S224" s="9" t="n">
        <v>1.3798</v>
      </c>
    </row>
    <row r="225">
      <c r="A225" s="4" t="inlineStr">
        <is>
          <t>Current Asset U.S.$</t>
        </is>
      </c>
      <c r="P225" s="6" t="n">
        <v>40</v>
      </c>
    </row>
    <row r="226">
      <c r="A226" s="4" t="inlineStr">
        <is>
          <t>Current (Liability) U.S.$</t>
        </is>
      </c>
      <c r="P226" s="5" t="n">
        <v>-5582</v>
      </c>
    </row>
    <row r="227">
      <c r="A227" s="4" t="inlineStr">
        <is>
          <t>Net Fair Value in U.S.$</t>
        </is>
      </c>
      <c r="P227" s="5" t="n">
        <v>-5542</v>
      </c>
    </row>
    <row r="228">
      <c r="A228" s="4" t="inlineStr">
        <is>
          <t>Fair value hedges | Pay | Conversion of Zloty to Pound | Intercompany balances, primarily debt related: | Prepaid Exp</t>
        </is>
      </c>
    </row>
    <row r="229">
      <c r="A229" s="3" t="inlineStr">
        <is>
          <t>Derivatives, Fair Value [Line Items]</t>
        </is>
      </c>
    </row>
    <row r="230">
      <c r="A230" s="4" t="inlineStr">
        <is>
          <t>Derivative notional amount | zł</t>
        </is>
      </c>
      <c r="B230" s="11" t="n">
        <v>25000</v>
      </c>
      <c r="C230" s="11" t="n">
        <v>45000</v>
      </c>
      <c r="D230" s="11" t="n">
        <v>25000</v>
      </c>
    </row>
    <row r="231">
      <c r="A231" s="4" t="inlineStr">
        <is>
          <t>Fair value hedges | Pay | Conversion of Euro to Pound | Intercompany balances, primarily debt related: | Prepaid Exp</t>
        </is>
      </c>
    </row>
    <row r="232">
      <c r="A232" s="3" t="inlineStr">
        <is>
          <t>Derivatives, Fair Value [Line Items]</t>
        </is>
      </c>
    </row>
    <row r="233">
      <c r="A233" s="4" t="inlineStr">
        <is>
          <t>Derivative notional amount | €</t>
        </is>
      </c>
      <c r="L233" s="12" t="n">
        <v>60000</v>
      </c>
    </row>
    <row r="234">
      <c r="A234" s="4" t="inlineStr">
        <is>
          <t>Fair value hedges | Pay | Conversion of Euro to Pound | Intercompany balances, primarily debt related: | (Accrued Exp)</t>
        </is>
      </c>
    </row>
    <row r="235">
      <c r="A235" s="3" t="inlineStr">
        <is>
          <t>Derivatives, Fair Value [Line Items]</t>
        </is>
      </c>
    </row>
    <row r="236">
      <c r="A236" s="4" t="inlineStr">
        <is>
          <t>Derivative notional amount | €</t>
        </is>
      </c>
      <c r="G236" s="12" t="n">
        <v>60000</v>
      </c>
    </row>
    <row r="237">
      <c r="A237" s="4" t="inlineStr">
        <is>
          <t>Fair value hedges | Pay | Conversion of Australian Dollar to US Dollar | Intercompany balances, primarily debt related: | Prepaid Exp</t>
        </is>
      </c>
    </row>
    <row r="238">
      <c r="A238" s="3" t="inlineStr">
        <is>
          <t>Derivatives, Fair Value [Line Items]</t>
        </is>
      </c>
    </row>
    <row r="239">
      <c r="A239" s="4" t="inlineStr">
        <is>
          <t>Derivative notional amount</t>
        </is>
      </c>
      <c r="H239" s="6" t="n">
        <v>170000</v>
      </c>
      <c r="M239" s="6" t="n">
        <v>170000</v>
      </c>
    </row>
    <row r="240">
      <c r="A240" s="4" t="inlineStr">
        <is>
          <t>Fair value hedges | Pay | Conversion of Australian Dollar to US Dollar | Intercompany balances, primarily debt related: | (Accrued Exp)</t>
        </is>
      </c>
    </row>
    <row r="241">
      <c r="A241" s="3" t="inlineStr">
        <is>
          <t>Derivatives, Fair Value [Line Items]</t>
        </is>
      </c>
    </row>
    <row r="242">
      <c r="A242" s="4" t="inlineStr">
        <is>
          <t>Derivative notional amount</t>
        </is>
      </c>
      <c r="R242" s="6" t="n">
        <v>80000</v>
      </c>
    </row>
    <row r="243">
      <c r="A243" s="4" t="inlineStr">
        <is>
          <t>Fair value hedges | Pay | Conversion of US Dollar to Pound | Intercompany balances, primarily debt related: | Prepaid Exp</t>
        </is>
      </c>
    </row>
    <row r="244">
      <c r="A244" s="3" t="inlineStr">
        <is>
          <t>Derivatives, Fair Value [Line Items]</t>
        </is>
      </c>
    </row>
    <row r="245">
      <c r="A245" s="4" t="inlineStr">
        <is>
          <t>Derivative notional amount</t>
        </is>
      </c>
      <c r="P245" s="5" t="n">
        <v>75102</v>
      </c>
    </row>
    <row r="246">
      <c r="A246" s="4" t="inlineStr">
        <is>
          <t>Fair value hedges | Pay | Conversion of US Dollar to Pound | Intercompany balances, primarily debt related: | (Accrued Exp)</t>
        </is>
      </c>
    </row>
    <row r="247">
      <c r="A247" s="3" t="inlineStr">
        <is>
          <t>Derivatives, Fair Value [Line Items]</t>
        </is>
      </c>
    </row>
    <row r="248">
      <c r="A248" s="4" t="inlineStr">
        <is>
          <t>Derivative notional amount</t>
        </is>
      </c>
      <c r="F248" s="5" t="n">
        <v>74646</v>
      </c>
      <c r="K248" s="5" t="n">
        <v>74646</v>
      </c>
    </row>
    <row r="249">
      <c r="A249" s="4" t="inlineStr">
        <is>
          <t>Fair value hedges | Pay | Conversion Of Euro To US Dollar | Intercompany balances, primarily debt related: | Prepaid Exp</t>
        </is>
      </c>
    </row>
    <row r="250">
      <c r="A250" s="3" t="inlineStr">
        <is>
          <t>Derivatives, Fair Value [Line Items]</t>
        </is>
      </c>
    </row>
    <row r="251">
      <c r="A251" s="4" t="inlineStr">
        <is>
          <t>Derivative notional amount | €</t>
        </is>
      </c>
      <c r="G251" s="12" t="n">
        <v>200000</v>
      </c>
      <c r="L251" s="12" t="n">
        <v>200000</v>
      </c>
      <c r="Q251" s="12" t="n">
        <v>200000</v>
      </c>
    </row>
    <row r="252">
      <c r="A252" s="4" t="inlineStr">
        <is>
          <t>Fair value hedges | Pay | Conversion of Pound to US Dollar | Intercompany balances, primarily debt related: | Prepaid Exp</t>
        </is>
      </c>
    </row>
    <row r="253">
      <c r="A253" s="3" t="inlineStr">
        <is>
          <t>Derivatives, Fair Value [Line Items]</t>
        </is>
      </c>
    </row>
    <row r="254">
      <c r="A254" s="4" t="inlineStr">
        <is>
          <t>Derivative notional amount | £</t>
        </is>
      </c>
      <c r="E254" s="13" t="n">
        <v>150000</v>
      </c>
    </row>
    <row r="255">
      <c r="A255" s="4" t="inlineStr">
        <is>
          <t>Fair value hedges | Pay | Conversion of Pound to US Dollar | Intercompany balances, primarily debt related: | Prepaid Exp / (Accrued Exp)</t>
        </is>
      </c>
    </row>
    <row r="256">
      <c r="A256" s="3" t="inlineStr">
        <is>
          <t>Derivatives, Fair Value [Line Items]</t>
        </is>
      </c>
    </row>
    <row r="257">
      <c r="A257" s="4" t="inlineStr">
        <is>
          <t>Derivative notional amount | £</t>
        </is>
      </c>
      <c r="O257" s="13" t="n">
        <v>450000</v>
      </c>
    </row>
    <row r="258">
      <c r="A258" s="4" t="inlineStr">
        <is>
          <t>Fair value hedges | Receive | Conversion of Zloty to Pound | Intercompany balances, primarily debt related: | Prepaid Exp</t>
        </is>
      </c>
    </row>
    <row r="259">
      <c r="A259" s="3" t="inlineStr">
        <is>
          <t>Derivatives, Fair Value [Line Items]</t>
        </is>
      </c>
    </row>
    <row r="260">
      <c r="A260" s="4" t="inlineStr">
        <is>
          <t>Derivative notional amount | £</t>
        </is>
      </c>
      <c r="E260" s="5" t="n">
        <v>4541</v>
      </c>
      <c r="J260" s="13" t="n">
        <v>4541</v>
      </c>
      <c r="O260" s="5" t="n">
        <v>8846</v>
      </c>
    </row>
    <row r="261">
      <c r="A261" s="4" t="inlineStr">
        <is>
          <t>Fair value hedges | Receive | Conversion of Euro to Pound | Intercompany balances, primarily debt related: | Prepaid Exp</t>
        </is>
      </c>
    </row>
    <row r="262">
      <c r="A262" s="3" t="inlineStr">
        <is>
          <t>Derivatives, Fair Value [Line Items]</t>
        </is>
      </c>
    </row>
    <row r="263">
      <c r="A263" s="4" t="inlineStr">
        <is>
          <t>Derivative notional amount | £</t>
        </is>
      </c>
      <c r="J263" s="5" t="n">
        <v>50568</v>
      </c>
    </row>
    <row r="264">
      <c r="A264" s="4" t="inlineStr">
        <is>
          <t>Fair value hedges | Receive | Conversion of Euro to Pound | Intercompany balances, primarily debt related: | (Accrued Exp)</t>
        </is>
      </c>
    </row>
    <row r="265">
      <c r="A265" s="3" t="inlineStr">
        <is>
          <t>Derivatives, Fair Value [Line Items]</t>
        </is>
      </c>
    </row>
    <row r="266">
      <c r="A266" s="4" t="inlineStr">
        <is>
          <t>Derivative notional amount | £</t>
        </is>
      </c>
      <c r="E266" s="5" t="n">
        <v>50568</v>
      </c>
    </row>
    <row r="267">
      <c r="A267" s="4" t="inlineStr">
        <is>
          <t>Fair value hedges | Receive | Conversion of Australian Dollar to US Dollar | Intercompany balances, primarily debt related: | Prepaid Exp</t>
        </is>
      </c>
    </row>
    <row r="268">
      <c r="A268" s="3" t="inlineStr">
        <is>
          <t>Derivatives, Fair Value [Line Items]</t>
        </is>
      </c>
    </row>
    <row r="269">
      <c r="A269" s="4" t="inlineStr">
        <is>
          <t>Derivative notional amount</t>
        </is>
      </c>
      <c r="F269" s="5" t="n">
        <v>122061</v>
      </c>
      <c r="K269" s="5" t="n">
        <v>122061</v>
      </c>
    </row>
    <row r="270">
      <c r="A270" s="4" t="inlineStr">
        <is>
          <t>Fair value hedges | Receive | Conversion of Australian Dollar to US Dollar | Intercompany balances, primarily debt related: | (Accrued Exp)</t>
        </is>
      </c>
    </row>
    <row r="271">
      <c r="A271" s="3" t="inlineStr">
        <is>
          <t>Derivatives, Fair Value [Line Items]</t>
        </is>
      </c>
    </row>
    <row r="272">
      <c r="A272" s="4" t="inlineStr">
        <is>
          <t>Derivative notional amount</t>
        </is>
      </c>
      <c r="P272" s="5" t="n">
        <v>62032</v>
      </c>
    </row>
    <row r="273">
      <c r="A273" s="4" t="inlineStr">
        <is>
          <t>Fair value hedges | Receive | Conversion of US Dollar to Pound | Intercompany balances, primarily debt related: | Prepaid Exp</t>
        </is>
      </c>
    </row>
    <row r="274">
      <c r="A274" s="3" t="inlineStr">
        <is>
          <t>Derivatives, Fair Value [Line Items]</t>
        </is>
      </c>
    </row>
    <row r="275">
      <c r="A275" s="4" t="inlineStr">
        <is>
          <t>Derivative notional amount | £</t>
        </is>
      </c>
      <c r="O275" s="13" t="n">
        <v>55000</v>
      </c>
    </row>
    <row r="276">
      <c r="A276" s="4" t="inlineStr">
        <is>
          <t>Fair value hedges | Receive | Conversion of US Dollar to Pound | Intercompany balances, primarily debt related: | (Accrued Exp)</t>
        </is>
      </c>
    </row>
    <row r="277">
      <c r="A277" s="3" t="inlineStr">
        <is>
          <t>Derivatives, Fair Value [Line Items]</t>
        </is>
      </c>
    </row>
    <row r="278">
      <c r="A278" s="4" t="inlineStr">
        <is>
          <t>Derivative notional amount | £</t>
        </is>
      </c>
      <c r="E278" s="13" t="n">
        <v>55000</v>
      </c>
      <c r="J278" s="13" t="n">
        <v>55000</v>
      </c>
    </row>
    <row r="279">
      <c r="A279" s="4" t="inlineStr">
        <is>
          <t>Fair value hedges | Receive | Conversion Of Euro To US Dollar | Intercompany balances, primarily debt related: | Prepaid Exp</t>
        </is>
      </c>
    </row>
    <row r="280">
      <c r="A280" s="3" t="inlineStr">
        <is>
          <t>Derivatives, Fair Value [Line Items]</t>
        </is>
      </c>
    </row>
    <row r="281">
      <c r="A281" s="4" t="inlineStr">
        <is>
          <t>Derivative notional amount</t>
        </is>
      </c>
      <c r="F281" s="5" t="n">
        <v>229237</v>
      </c>
      <c r="K281" s="6" t="n">
        <v>230319</v>
      </c>
      <c r="P281" s="5" t="n">
        <v>244699</v>
      </c>
    </row>
    <row r="282">
      <c r="A282" s="4" t="inlineStr">
        <is>
          <t>Fair value hedges | Receive | Conversion of Pound to US Dollar | Intercompany balances, primarily debt related: | Prepaid Exp</t>
        </is>
      </c>
    </row>
    <row r="283">
      <c r="A283" s="3" t="inlineStr">
        <is>
          <t>Derivatives, Fair Value [Line Items]</t>
        </is>
      </c>
    </row>
    <row r="284">
      <c r="A284" s="4" t="inlineStr">
        <is>
          <t>Derivative notional amount</t>
        </is>
      </c>
      <c r="F284" s="6" t="n">
        <v>203667</v>
      </c>
    </row>
    <row r="285">
      <c r="A285" s="4" t="inlineStr">
        <is>
          <t>Fair value hedges | Receive | Conversion of Pound to US Dollar | Intercompany balances, primarily debt related: | Prepaid Exp / (Accrued Exp)</t>
        </is>
      </c>
    </row>
    <row r="286">
      <c r="A286" s="3" t="inlineStr">
        <is>
          <t>Derivatives, Fair Value [Line Items]</t>
        </is>
      </c>
    </row>
    <row r="287">
      <c r="A287" s="4" t="inlineStr">
        <is>
          <t>Derivative notional amount</t>
        </is>
      </c>
      <c r="P287" s="6" t="n">
        <v>620918</v>
      </c>
    </row>
  </sheetData>
  <mergeCells count="5">
    <mergeCell ref="A1:A2"/>
    <mergeCell ref="B1:C1"/>
    <mergeCell ref="E1:I1"/>
    <mergeCell ref="J1:N1"/>
    <mergeCell ref="O1:S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 Impact of Derivative Financial Instruments on Statement of Income (Loss) (Details) - USD ($) $ in Thousands</t>
        </is>
      </c>
      <c r="B1" s="2" t="inlineStr">
        <is>
          <t>3 Months Ended</t>
        </is>
      </c>
    </row>
    <row r="2">
      <c r="B2" s="2" t="inlineStr">
        <is>
          <t>Apr. 30, 2022</t>
        </is>
      </c>
      <c r="C2" s="2" t="inlineStr">
        <is>
          <t>May 01, 2021</t>
        </is>
      </c>
    </row>
    <row r="3">
      <c r="A3" s="3" t="inlineStr">
        <is>
          <t>Derivative Instruments, Gain (Loss) [Line Items]</t>
        </is>
      </c>
    </row>
    <row r="4">
      <c r="A4" s="4" t="inlineStr">
        <is>
          <t>Gain (loss) recognized in income</t>
        </is>
      </c>
      <c r="B4" s="6" t="n">
        <v>109127</v>
      </c>
      <c r="C4" s="6" t="n">
        <v>-5145</v>
      </c>
    </row>
    <row r="5">
      <c r="A5" s="4" t="inlineStr">
        <is>
          <t>Intercompany balances, primarily debt related: | Selling, general and administrative expenses | Fair Value Hedges</t>
        </is>
      </c>
    </row>
    <row r="6">
      <c r="A6" s="3" t="inlineStr">
        <is>
          <t>Derivative Instruments, Gain (Loss) [Line Items]</t>
        </is>
      </c>
    </row>
    <row r="7">
      <c r="A7" s="4" t="inlineStr">
        <is>
          <t>Gain (loss) recognized in income</t>
        </is>
      </c>
      <c r="B7" s="5" t="n">
        <v>24395</v>
      </c>
      <c r="C7" s="5" t="n">
        <v>-2864</v>
      </c>
    </row>
    <row r="8">
      <c r="A8" s="4" t="inlineStr">
        <is>
          <t>Diesel fuel contracts | Cost of sales, including buying and occupancy costs | Economic Hedges For Which Hedge Accounting Was Not Elected</t>
        </is>
      </c>
    </row>
    <row r="9">
      <c r="A9" s="3" t="inlineStr">
        <is>
          <t>Derivative Instruments, Gain (Loss) [Line Items]</t>
        </is>
      </c>
    </row>
    <row r="10">
      <c r="A10" s="4" t="inlineStr">
        <is>
          <t>Gain (loss) recognized in income</t>
        </is>
      </c>
      <c r="B10" s="5" t="n">
        <v>44173</v>
      </c>
      <c r="C10" s="5" t="n">
        <v>13570</v>
      </c>
    </row>
    <row r="11">
      <c r="A11" s="4" t="inlineStr">
        <is>
          <t>Intercompany billings in TJX International, primarily merchandise related | Cost of sales, including buying and occupancy costs | Economic Hedges For Which Hedge Accounting Was Not Elected</t>
        </is>
      </c>
    </row>
    <row r="12">
      <c r="A12" s="3" t="inlineStr">
        <is>
          <t>Derivative Instruments, Gain (Loss) [Line Items]</t>
        </is>
      </c>
    </row>
    <row r="13">
      <c r="A13" s="4" t="inlineStr">
        <is>
          <t>Gain (loss) recognized in income</t>
        </is>
      </c>
      <c r="B13" s="5" t="n">
        <v>-370</v>
      </c>
      <c r="C13" s="5" t="n">
        <v>118</v>
      </c>
    </row>
    <row r="14">
      <c r="A14" s="4" t="inlineStr">
        <is>
          <t>Merchandise purchase commitments | Cost of sales, including buying and occupancy costs | Economic Hedges For Which Hedge Accounting Was Not Elected</t>
        </is>
      </c>
    </row>
    <row r="15">
      <c r="A15" s="3" t="inlineStr">
        <is>
          <t>Derivative Instruments, Gain (Loss) [Line Items]</t>
        </is>
      </c>
    </row>
    <row r="16">
      <c r="A16" s="4" t="inlineStr">
        <is>
          <t>Gain (loss) recognized in income</t>
        </is>
      </c>
      <c r="B16" s="6" t="n">
        <v>40929</v>
      </c>
      <c r="C16" s="6" t="n">
        <v>-159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on a Recurring Basis (Details) - Fair Value, Recurring - USD ($) $ in Thousands</t>
        </is>
      </c>
      <c r="B1" s="2" t="inlineStr">
        <is>
          <t>Apr. 30, 2022</t>
        </is>
      </c>
      <c r="C1" s="2" t="inlineStr">
        <is>
          <t>Jan. 29, 2022</t>
        </is>
      </c>
      <c r="D1" s="2" t="inlineStr">
        <is>
          <t>May 01, 2021</t>
        </is>
      </c>
    </row>
    <row r="2">
      <c r="A2" s="4" t="inlineStr">
        <is>
          <t>Executive Savings Plan investments | Level 1</t>
        </is>
      </c>
    </row>
    <row r="3">
      <c r="A3" s="3" t="inlineStr">
        <is>
          <t>Assets:</t>
        </is>
      </c>
    </row>
    <row r="4">
      <c r="A4" s="4" t="inlineStr">
        <is>
          <t>Executive Savings Plan investments</t>
        </is>
      </c>
      <c r="B4" s="6" t="n">
        <v>366038</v>
      </c>
      <c r="C4" s="6" t="n">
        <v>387666</v>
      </c>
      <c r="D4" s="6" t="n">
        <v>384442</v>
      </c>
    </row>
    <row r="5">
      <c r="A5" s="4" t="inlineStr">
        <is>
          <t>Foreign currency exchange contracts | Level 2</t>
        </is>
      </c>
    </row>
    <row r="6">
      <c r="A6" s="3" t="inlineStr">
        <is>
          <t>Assets:</t>
        </is>
      </c>
    </row>
    <row r="7">
      <c r="A7" s="4" t="inlineStr">
        <is>
          <t>Foreign currency exchange contracts</t>
        </is>
      </c>
      <c r="B7" s="5" t="n">
        <v>88653</v>
      </c>
      <c r="C7" s="5" t="n">
        <v>21443</v>
      </c>
      <c r="D7" s="5" t="n">
        <v>6365</v>
      </c>
    </row>
    <row r="8">
      <c r="A8" s="3" t="inlineStr">
        <is>
          <t>Liabilities:</t>
        </is>
      </c>
    </row>
    <row r="9">
      <c r="A9" s="4" t="inlineStr">
        <is>
          <t>Foreign currency exchange contracts</t>
        </is>
      </c>
      <c r="B9" s="5" t="n">
        <v>17986</v>
      </c>
      <c r="C9" s="5" t="n">
        <v>3292</v>
      </c>
      <c r="D9" s="5" t="n">
        <v>21718</v>
      </c>
    </row>
    <row r="10">
      <c r="A10" s="4" t="inlineStr">
        <is>
          <t>Diesel fuel contracts | Level 2</t>
        </is>
      </c>
    </row>
    <row r="11">
      <c r="A11" s="3" t="inlineStr">
        <is>
          <t>Assets:</t>
        </is>
      </c>
    </row>
    <row r="12">
      <c r="A12" s="4" t="inlineStr">
        <is>
          <t>Diesel fuel contracts</t>
        </is>
      </c>
      <c r="B12" s="6" t="n">
        <v>53779</v>
      </c>
      <c r="C12" s="6" t="n">
        <v>23649</v>
      </c>
      <c r="D12" s="6" t="n">
        <v>17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Additional Information (Details) - USD ($) $ in Thousands</t>
        </is>
      </c>
      <c r="B1" s="2" t="inlineStr">
        <is>
          <t>3 Months Ended</t>
        </is>
      </c>
    </row>
    <row r="2">
      <c r="B2" s="2" t="inlineStr">
        <is>
          <t>Apr. 30, 2022</t>
        </is>
      </c>
      <c r="C2" s="2" t="inlineStr">
        <is>
          <t>May 01, 2021</t>
        </is>
      </c>
      <c r="D2" s="2" t="inlineStr">
        <is>
          <t>Jan. 29, 2022</t>
        </is>
      </c>
    </row>
    <row r="3">
      <c r="A3" s="3" t="inlineStr">
        <is>
          <t>Fair Value Disclosures [Abstract]</t>
        </is>
      </c>
    </row>
    <row r="4">
      <c r="A4" s="4" t="inlineStr">
        <is>
          <t>Fair value of long-term debt</t>
        </is>
      </c>
      <c r="B4" s="6" t="n">
        <v>3200000</v>
      </c>
      <c r="C4" s="6" t="n">
        <v>5800000</v>
      </c>
      <c r="D4" s="6" t="n">
        <v>3500000</v>
      </c>
    </row>
    <row r="5">
      <c r="A5" s="4" t="inlineStr">
        <is>
          <t>Long-term debt</t>
        </is>
      </c>
      <c r="B5" s="5" t="n">
        <v>3355815</v>
      </c>
      <c r="C5" s="5" t="n">
        <v>5334864</v>
      </c>
      <c r="D5" s="6" t="n">
        <v>3354841</v>
      </c>
    </row>
    <row r="6">
      <c r="A6" s="3" t="inlineStr">
        <is>
          <t>Schedule of Equity Method Investments [Line Items]</t>
        </is>
      </c>
    </row>
    <row r="7">
      <c r="A7" s="4" t="inlineStr">
        <is>
          <t>Impairment on equity investment</t>
        </is>
      </c>
      <c r="B7" s="5" t="n">
        <v>217619</v>
      </c>
      <c r="C7" s="6" t="n">
        <v>0</v>
      </c>
    </row>
    <row r="8">
      <c r="A8" s="4" t="inlineStr">
        <is>
          <t>Familia</t>
        </is>
      </c>
    </row>
    <row r="9">
      <c r="A9" s="3" t="inlineStr">
        <is>
          <t>Schedule of Equity Method Investments [Line Items]</t>
        </is>
      </c>
    </row>
    <row r="10">
      <c r="A10" s="4" t="inlineStr">
        <is>
          <t>Impairment on equity investment</t>
        </is>
      </c>
      <c r="B10" s="6" t="n">
        <v>21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Apr. 30, 2022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egment Information - Financial Information (Details)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Total net sales</t>
        </is>
      </c>
      <c r="B4" s="6" t="n">
        <v>11406474</v>
      </c>
      <c r="C4" s="6" t="n">
        <v>10086661</v>
      </c>
    </row>
    <row r="5">
      <c r="A5" s="4" t="inlineStr">
        <is>
          <t>General corporate expense</t>
        </is>
      </c>
      <c r="B5" s="5" t="n">
        <v>2094582</v>
      </c>
      <c r="C5" s="5" t="n">
        <v>2064992</v>
      </c>
    </row>
    <row r="6">
      <c r="A6" s="4" t="inlineStr">
        <is>
          <t>Impairment on equity investment</t>
        </is>
      </c>
      <c r="B6" s="5" t="n">
        <v>217619</v>
      </c>
      <c r="C6" s="5" t="n">
        <v>0</v>
      </c>
    </row>
    <row r="7">
      <c r="A7" s="4" t="inlineStr">
        <is>
          <t>Interest expense, net</t>
        </is>
      </c>
      <c r="B7" s="5" t="n">
        <v>18785</v>
      </c>
      <c r="C7" s="5" t="n">
        <v>44688</v>
      </c>
    </row>
    <row r="8">
      <c r="A8" s="4" t="inlineStr">
        <is>
          <t>Income before income taxes</t>
        </is>
      </c>
      <c r="B8" s="5" t="n">
        <v>852275</v>
      </c>
      <c r="C8" s="5" t="n">
        <v>721346</v>
      </c>
    </row>
    <row r="9">
      <c r="A9" s="4" t="inlineStr">
        <is>
          <t>Operating segments</t>
        </is>
      </c>
    </row>
    <row r="10">
      <c r="A10" s="3" t="inlineStr">
        <is>
          <t>Segment Reporting Information [Line Items]</t>
        </is>
      </c>
    </row>
    <row r="11">
      <c r="A11" s="4" t="inlineStr">
        <is>
          <t>Total segment profit</t>
        </is>
      </c>
      <c r="B11" s="5" t="n">
        <v>1166057</v>
      </c>
      <c r="C11" s="5" t="n">
        <v>926476</v>
      </c>
    </row>
    <row r="12">
      <c r="A12" s="4" t="inlineStr">
        <is>
          <t>Operating segments | Marmaxx</t>
        </is>
      </c>
    </row>
    <row r="13">
      <c r="A13" s="3" t="inlineStr">
        <is>
          <t>Segment Reporting Information [Line Items]</t>
        </is>
      </c>
    </row>
    <row r="14">
      <c r="A14" s="4" t="inlineStr">
        <is>
          <t>Total net sales</t>
        </is>
      </c>
      <c r="B14" s="5" t="n">
        <v>6872270</v>
      </c>
      <c r="C14" s="5" t="n">
        <v>6640486</v>
      </c>
    </row>
    <row r="15">
      <c r="A15" s="4" t="inlineStr">
        <is>
          <t>Total segment profit</t>
        </is>
      </c>
      <c r="B15" s="5" t="n">
        <v>904222</v>
      </c>
      <c r="C15" s="5" t="n">
        <v>824855</v>
      </c>
    </row>
    <row r="16">
      <c r="A16" s="4" t="inlineStr">
        <is>
          <t>Operating segments | HomeGoods</t>
        </is>
      </c>
    </row>
    <row r="17">
      <c r="A17" s="3" t="inlineStr">
        <is>
          <t>Segment Reporting Information [Line Items]</t>
        </is>
      </c>
    </row>
    <row r="18">
      <c r="A18" s="4" t="inlineStr">
        <is>
          <t>Total net sales</t>
        </is>
      </c>
      <c r="B18" s="5" t="n">
        <v>2035785</v>
      </c>
      <c r="C18" s="5" t="n">
        <v>2141756</v>
      </c>
    </row>
    <row r="19">
      <c r="A19" s="4" t="inlineStr">
        <is>
          <t>Total segment profit</t>
        </is>
      </c>
      <c r="B19" s="5" t="n">
        <v>121985</v>
      </c>
      <c r="C19" s="5" t="n">
        <v>251602</v>
      </c>
    </row>
    <row r="20">
      <c r="A20" s="4" t="inlineStr">
        <is>
          <t>Operating segments | TJX Canada</t>
        </is>
      </c>
    </row>
    <row r="21">
      <c r="A21" s="3" t="inlineStr">
        <is>
          <t>Segment Reporting Information [Line Items]</t>
        </is>
      </c>
    </row>
    <row r="22">
      <c r="A22" s="4" t="inlineStr">
        <is>
          <t>Total net sales</t>
        </is>
      </c>
      <c r="B22" s="5" t="n">
        <v>1081528</v>
      </c>
      <c r="C22" s="5" t="n">
        <v>765536</v>
      </c>
    </row>
    <row r="23">
      <c r="A23" s="4" t="inlineStr">
        <is>
          <t>Total segment profit</t>
        </is>
      </c>
      <c r="B23" s="5" t="n">
        <v>126618</v>
      </c>
      <c r="C23" s="5" t="n">
        <v>71577</v>
      </c>
    </row>
    <row r="24">
      <c r="A24" s="4" t="inlineStr">
        <is>
          <t>Operating segments | TJX International</t>
        </is>
      </c>
    </row>
    <row r="25">
      <c r="A25" s="3" t="inlineStr">
        <is>
          <t>Segment Reporting Information [Line Items]</t>
        </is>
      </c>
    </row>
    <row r="26">
      <c r="A26" s="4" t="inlineStr">
        <is>
          <t>Total net sales</t>
        </is>
      </c>
      <c r="B26" s="5" t="n">
        <v>1416891</v>
      </c>
      <c r="C26" s="5" t="n">
        <v>538883</v>
      </c>
    </row>
    <row r="27">
      <c r="A27" s="4" t="inlineStr">
        <is>
          <t>Total segment profit</t>
        </is>
      </c>
      <c r="B27" s="5" t="n">
        <v>13232</v>
      </c>
      <c r="C27" s="5" t="n">
        <v>-221558</v>
      </c>
    </row>
    <row r="28">
      <c r="A28" s="4" t="inlineStr">
        <is>
          <t>Corporate</t>
        </is>
      </c>
    </row>
    <row r="29">
      <c r="A29" s="3" t="inlineStr">
        <is>
          <t>Segment Reporting Information [Line Items]</t>
        </is>
      </c>
    </row>
    <row r="30">
      <c r="A30" s="4" t="inlineStr">
        <is>
          <t>General corporate expense</t>
        </is>
      </c>
      <c r="B30" s="6" t="n">
        <v>77378</v>
      </c>
      <c r="C30" s="6" t="n">
        <v>1604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ension Plans and Other Retirement Benefits - Financial Information Related to Funded Defined Benefit Pension Plan and Unfunded Supplemental Pension Plan (Details) - USD ($) $ in Thousands</t>
        </is>
      </c>
      <c r="B1" s="2" t="inlineStr">
        <is>
          <t>3 Months Ended</t>
        </is>
      </c>
    </row>
    <row r="2">
      <c r="B2" s="2" t="inlineStr">
        <is>
          <t>Apr. 30, 2022</t>
        </is>
      </c>
      <c r="C2" s="2" t="inlineStr">
        <is>
          <t>May 01, 2021</t>
        </is>
      </c>
    </row>
    <row r="3">
      <c r="A3" s="4" t="inlineStr">
        <is>
          <t>Funded Plan</t>
        </is>
      </c>
    </row>
    <row r="4">
      <c r="A4" s="3" t="inlineStr">
        <is>
          <t>Defined Benefit Plan Disclosure [Line Items]</t>
        </is>
      </c>
    </row>
    <row r="5">
      <c r="A5" s="4" t="inlineStr">
        <is>
          <t>Service cost</t>
        </is>
      </c>
      <c r="B5" s="6" t="n">
        <v>12168</v>
      </c>
      <c r="C5" s="6" t="n">
        <v>12219</v>
      </c>
    </row>
    <row r="6">
      <c r="A6" s="4" t="inlineStr">
        <is>
          <t>Interest cost</t>
        </is>
      </c>
      <c r="B6" s="5" t="n">
        <v>14426</v>
      </c>
      <c r="C6" s="5" t="n">
        <v>12812</v>
      </c>
    </row>
    <row r="7">
      <c r="A7" s="4" t="inlineStr">
        <is>
          <t>Expected return on plan assets</t>
        </is>
      </c>
      <c r="B7" s="5" t="n">
        <v>-22228</v>
      </c>
      <c r="C7" s="5" t="n">
        <v>-23992</v>
      </c>
    </row>
    <row r="8">
      <c r="A8" s="4" t="inlineStr">
        <is>
          <t>Amortization of net actuarial loss and prior service cost</t>
        </is>
      </c>
      <c r="B8" s="5" t="n">
        <v>4274</v>
      </c>
      <c r="C8" s="5" t="n">
        <v>2803</v>
      </c>
    </row>
    <row r="9">
      <c r="A9" s="4" t="inlineStr">
        <is>
          <t>Total expense</t>
        </is>
      </c>
      <c r="B9" s="5" t="n">
        <v>8640</v>
      </c>
      <c r="C9" s="5" t="n">
        <v>3842</v>
      </c>
    </row>
    <row r="10">
      <c r="A10" s="4" t="inlineStr">
        <is>
          <t>Unfunded Plan</t>
        </is>
      </c>
    </row>
    <row r="11">
      <c r="A11" s="3" t="inlineStr">
        <is>
          <t>Defined Benefit Plan Disclosure [Line Items]</t>
        </is>
      </c>
    </row>
    <row r="12">
      <c r="A12" s="4" t="inlineStr">
        <is>
          <t>Service cost</t>
        </is>
      </c>
      <c r="B12" s="5" t="n">
        <v>727</v>
      </c>
      <c r="C12" s="5" t="n">
        <v>755</v>
      </c>
    </row>
    <row r="13">
      <c r="A13" s="4" t="inlineStr">
        <is>
          <t>Interest cost</t>
        </is>
      </c>
      <c r="B13" s="5" t="n">
        <v>931</v>
      </c>
      <c r="C13" s="5" t="n">
        <v>780</v>
      </c>
    </row>
    <row r="14">
      <c r="A14" s="4" t="inlineStr">
        <is>
          <t>Expected return on plan assets</t>
        </is>
      </c>
      <c r="B14" s="5" t="n">
        <v>0</v>
      </c>
      <c r="C14" s="5" t="n">
        <v>0</v>
      </c>
    </row>
    <row r="15">
      <c r="A15" s="4" t="inlineStr">
        <is>
          <t>Amortization of net actuarial loss and prior service cost</t>
        </is>
      </c>
      <c r="B15" s="5" t="n">
        <v>879</v>
      </c>
      <c r="C15" s="5" t="n">
        <v>1154</v>
      </c>
    </row>
    <row r="16">
      <c r="A16" s="4" t="inlineStr">
        <is>
          <t>Total expense</t>
        </is>
      </c>
      <c r="B16" s="6" t="n">
        <v>2537</v>
      </c>
      <c r="C16" s="6" t="n">
        <v>26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Retirement Benefits - Additional Information (Details) $ in Millions</t>
        </is>
      </c>
      <c r="B1" s="2" t="inlineStr">
        <is>
          <t>3 Months Ended</t>
        </is>
      </c>
    </row>
    <row r="2">
      <c r="B2" s="2" t="inlineStr">
        <is>
          <t>Apr. 30, 2022USD ($)</t>
        </is>
      </c>
    </row>
    <row r="3">
      <c r="A3" s="3" t="inlineStr">
        <is>
          <t>Defined Benefit Plan Disclosure [Line Items]</t>
        </is>
      </c>
    </row>
    <row r="4">
      <c r="A4" s="4" t="inlineStr">
        <is>
          <t>Minimum percentage of pension liability</t>
        </is>
      </c>
      <c r="B4" s="4" t="inlineStr">
        <is>
          <t>80.00%</t>
        </is>
      </c>
    </row>
    <row r="5">
      <c r="A5" s="4" t="inlineStr">
        <is>
          <t>Unfunded Plan</t>
        </is>
      </c>
    </row>
    <row r="6">
      <c r="A6" s="3" t="inlineStr">
        <is>
          <t>Defined Benefit Plan Disclosure [Line Items]</t>
        </is>
      </c>
    </row>
    <row r="7">
      <c r="A7" s="4" t="inlineStr">
        <is>
          <t>Expected future employer contributions, remainder of fiscal 2022</t>
        </is>
      </c>
      <c r="B7"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Credit Lines - Exclusive of Current Installments (Details) - USD ($) $ in Thousands</t>
        </is>
      </c>
      <c r="B1" s="2" t="inlineStr">
        <is>
          <t>Apr. 30, 2022</t>
        </is>
      </c>
      <c r="C1" s="2" t="inlineStr">
        <is>
          <t>Jan. 29, 2022</t>
        </is>
      </c>
      <c r="D1" s="2" t="inlineStr">
        <is>
          <t>Jun. 04, 2021</t>
        </is>
      </c>
      <c r="E1" s="2" t="inlineStr">
        <is>
          <t>May 01, 2021</t>
        </is>
      </c>
    </row>
    <row r="2">
      <c r="A2" s="3" t="inlineStr">
        <is>
          <t>Debt Instrument [Line Items]</t>
        </is>
      </c>
    </row>
    <row r="3">
      <c r="A3" s="4" t="inlineStr">
        <is>
          <t>Debt issuance costs</t>
        </is>
      </c>
      <c r="B3" s="6" t="n">
        <v>-18338</v>
      </c>
      <c r="C3" s="6" t="n">
        <v>-19033</v>
      </c>
      <c r="E3" s="6" t="n">
        <v>-33780</v>
      </c>
    </row>
    <row r="4">
      <c r="A4" s="4" t="inlineStr">
        <is>
          <t>Long-term debt</t>
        </is>
      </c>
      <c r="B4" s="5" t="n">
        <v>3355815</v>
      </c>
      <c r="C4" s="5" t="n">
        <v>3354841</v>
      </c>
      <c r="E4" s="5" t="n">
        <v>5334864</v>
      </c>
    </row>
    <row r="5">
      <c r="A5" s="4" t="inlineStr">
        <is>
          <t>Senior Notes</t>
        </is>
      </c>
    </row>
    <row r="6">
      <c r="A6" s="3" t="inlineStr">
        <is>
          <t>Debt Instrument [Line Items]</t>
        </is>
      </c>
    </row>
    <row r="7">
      <c r="A7" s="4" t="inlineStr">
        <is>
          <t>Total debt</t>
        </is>
      </c>
      <c r="B7" s="6" t="n">
        <v>3374153</v>
      </c>
      <c r="C7" s="5" t="n">
        <v>3373874</v>
      </c>
      <c r="E7" s="5" t="n">
        <v>5368644</v>
      </c>
    </row>
    <row r="8">
      <c r="A8" s="4" t="inlineStr">
        <is>
          <t>Senior Notes | 2.50% Senior Unsecured Notes Due May 15, 2023</t>
        </is>
      </c>
    </row>
    <row r="9">
      <c r="A9" s="3" t="inlineStr">
        <is>
          <t>Debt Instrument [Line Items]</t>
        </is>
      </c>
    </row>
    <row r="10">
      <c r="A10" s="4" t="inlineStr">
        <is>
          <t>Debt instrument, interest rate</t>
        </is>
      </c>
      <c r="B10" s="4" t="inlineStr">
        <is>
          <t>2.50%</t>
        </is>
      </c>
    </row>
    <row r="11">
      <c r="A11" s="4" t="inlineStr">
        <is>
          <t>Effective interest rate</t>
        </is>
      </c>
      <c r="B11" s="4" t="inlineStr">
        <is>
          <t>2.51%</t>
        </is>
      </c>
    </row>
    <row r="12">
      <c r="A12" s="4" t="inlineStr">
        <is>
          <t>Unamortized debt discount</t>
        </is>
      </c>
      <c r="B12" s="6" t="n">
        <v>45</v>
      </c>
      <c r="C12" s="5" t="n">
        <v>56</v>
      </c>
      <c r="E12" s="5" t="n">
        <v>89</v>
      </c>
    </row>
    <row r="13">
      <c r="A13" s="4" t="inlineStr">
        <is>
          <t>Total debt</t>
        </is>
      </c>
      <c r="B13" s="6" t="n">
        <v>499955</v>
      </c>
      <c r="C13" s="6" t="n">
        <v>499944</v>
      </c>
      <c r="E13" s="5" t="n">
        <v>499911</v>
      </c>
    </row>
    <row r="14">
      <c r="A14" s="4" t="inlineStr">
        <is>
          <t>Senior Notes | 3.50% Senior Unsecured Notes Due June 4, 2021</t>
        </is>
      </c>
    </row>
    <row r="15">
      <c r="A15" s="3" t="inlineStr">
        <is>
          <t>Debt Instrument [Line Items]</t>
        </is>
      </c>
    </row>
    <row r="16">
      <c r="A16" s="4" t="inlineStr">
        <is>
          <t>Debt instrument, interest rate</t>
        </is>
      </c>
      <c r="C16" s="4" t="inlineStr">
        <is>
          <t>3.50%</t>
        </is>
      </c>
      <c r="D16" s="4" t="inlineStr">
        <is>
          <t>3.50%</t>
        </is>
      </c>
    </row>
    <row r="17">
      <c r="A17" s="4" t="inlineStr">
        <is>
          <t>Effective interest rate</t>
        </is>
      </c>
      <c r="C17" s="4" t="inlineStr">
        <is>
          <t>3.58%</t>
        </is>
      </c>
    </row>
    <row r="18">
      <c r="A18" s="4" t="inlineStr">
        <is>
          <t>Unamortized debt discount</t>
        </is>
      </c>
      <c r="E18" s="5" t="n">
        <v>3956</v>
      </c>
    </row>
    <row r="19">
      <c r="A19" s="4" t="inlineStr">
        <is>
          <t>Total debt</t>
        </is>
      </c>
      <c r="E19" s="5" t="n">
        <v>1246044</v>
      </c>
    </row>
    <row r="20">
      <c r="A20" s="4" t="inlineStr">
        <is>
          <t>Senior Notes | 2.25% Senior Unsecured Notes Due September 15, 2026</t>
        </is>
      </c>
    </row>
    <row r="21">
      <c r="A21" s="3" t="inlineStr">
        <is>
          <t>Debt Instrument [Line Items]</t>
        </is>
      </c>
    </row>
    <row r="22">
      <c r="A22" s="4" t="inlineStr">
        <is>
          <t>Debt instrument, interest rate</t>
        </is>
      </c>
      <c r="B22" s="4" t="inlineStr">
        <is>
          <t>2.25%</t>
        </is>
      </c>
    </row>
    <row r="23">
      <c r="A23" s="4" t="inlineStr">
        <is>
          <t>Effective interest rate</t>
        </is>
      </c>
      <c r="B23" s="4" t="inlineStr">
        <is>
          <t>2.32%</t>
        </is>
      </c>
    </row>
    <row r="24">
      <c r="A24" s="4" t="inlineStr">
        <is>
          <t>Unamortized debt discount</t>
        </is>
      </c>
      <c r="B24" s="6" t="n">
        <v>3233</v>
      </c>
      <c r="C24" s="6" t="n">
        <v>3419</v>
      </c>
      <c r="E24" s="5" t="n">
        <v>3979</v>
      </c>
    </row>
    <row r="25">
      <c r="A25" s="4" t="inlineStr">
        <is>
          <t>Total debt</t>
        </is>
      </c>
      <c r="B25" s="6" t="n">
        <v>996767</v>
      </c>
      <c r="C25" s="6" t="n">
        <v>996581</v>
      </c>
      <c r="E25" s="5" t="n">
        <v>996021</v>
      </c>
    </row>
    <row r="26">
      <c r="A26" s="4" t="inlineStr">
        <is>
          <t>Senior Notes | 3.75% Senior Unsecured Notes Due June 4, 2021</t>
        </is>
      </c>
    </row>
    <row r="27">
      <c r="A27" s="3" t="inlineStr">
        <is>
          <t>Debt Instrument [Line Items]</t>
        </is>
      </c>
    </row>
    <row r="28">
      <c r="A28" s="4" t="inlineStr">
        <is>
          <t>Debt instrument, interest rate</t>
        </is>
      </c>
      <c r="C28" s="4" t="inlineStr">
        <is>
          <t>3.75%</t>
        </is>
      </c>
      <c r="D28" s="4" t="inlineStr">
        <is>
          <t>3.75%</t>
        </is>
      </c>
    </row>
    <row r="29">
      <c r="A29" s="4" t="inlineStr">
        <is>
          <t>Effective interest rate</t>
        </is>
      </c>
      <c r="C29" s="4" t="inlineStr">
        <is>
          <t>3.76%</t>
        </is>
      </c>
    </row>
    <row r="30">
      <c r="A30" s="4" t="inlineStr">
        <is>
          <t>Unamortized debt discount</t>
        </is>
      </c>
      <c r="E30" s="5" t="n">
        <v>437</v>
      </c>
    </row>
    <row r="31">
      <c r="A31" s="4" t="inlineStr">
        <is>
          <t>Total debt</t>
        </is>
      </c>
      <c r="E31" s="5" t="n">
        <v>749563</v>
      </c>
    </row>
    <row r="32">
      <c r="A32" s="4" t="inlineStr">
        <is>
          <t>Senior Notes | 1.150% Senior Unsecured Notes Due March 15, 2028</t>
        </is>
      </c>
    </row>
    <row r="33">
      <c r="A33" s="3" t="inlineStr">
        <is>
          <t>Debt Instrument [Line Items]</t>
        </is>
      </c>
    </row>
    <row r="34">
      <c r="A34" s="4" t="inlineStr">
        <is>
          <t>Debt instrument, interest rate</t>
        </is>
      </c>
      <c r="B34" s="4" t="inlineStr">
        <is>
          <t>1.15%</t>
        </is>
      </c>
    </row>
    <row r="35">
      <c r="A35" s="4" t="inlineStr">
        <is>
          <t>Effective interest rate</t>
        </is>
      </c>
      <c r="B35" s="4" t="inlineStr">
        <is>
          <t>1.18%</t>
        </is>
      </c>
    </row>
    <row r="36">
      <c r="A36" s="4" t="inlineStr">
        <is>
          <t>Unamortized debt discount</t>
        </is>
      </c>
      <c r="B36" s="6" t="n">
        <v>779</v>
      </c>
      <c r="C36" s="6" t="n">
        <v>811</v>
      </c>
      <c r="E36" s="5" t="n">
        <v>907</v>
      </c>
    </row>
    <row r="37">
      <c r="A37" s="4" t="inlineStr">
        <is>
          <t>Total debt</t>
        </is>
      </c>
      <c r="B37" s="6" t="n">
        <v>499221</v>
      </c>
      <c r="C37" s="5" t="n">
        <v>499189</v>
      </c>
      <c r="E37" s="5" t="n">
        <v>499093</v>
      </c>
    </row>
    <row r="38">
      <c r="A38" s="4" t="inlineStr">
        <is>
          <t>Senior Notes | 3.875% Senior Unsecured Notes Due April 15, 2030</t>
        </is>
      </c>
    </row>
    <row r="39">
      <c r="A39" s="3" t="inlineStr">
        <is>
          <t>Debt Instrument [Line Items]</t>
        </is>
      </c>
    </row>
    <row r="40">
      <c r="A40" s="4" t="inlineStr">
        <is>
          <t>Debt instrument, interest rate</t>
        </is>
      </c>
      <c r="B40" s="4" t="inlineStr">
        <is>
          <t>3.875%</t>
        </is>
      </c>
    </row>
    <row r="41">
      <c r="A41" s="4" t="inlineStr">
        <is>
          <t>Effective interest rate</t>
        </is>
      </c>
      <c r="B41" s="4" t="inlineStr">
        <is>
          <t>3.89%</t>
        </is>
      </c>
    </row>
    <row r="42">
      <c r="A42" s="4" t="inlineStr">
        <is>
          <t>Unamortized debt discount</t>
        </is>
      </c>
      <c r="B42" s="6" t="n">
        <v>491</v>
      </c>
      <c r="C42" s="5" t="n">
        <v>506</v>
      </c>
      <c r="E42" s="5" t="n">
        <v>553</v>
      </c>
    </row>
    <row r="43">
      <c r="A43" s="4" t="inlineStr">
        <is>
          <t>Total debt</t>
        </is>
      </c>
      <c r="B43" s="6" t="n">
        <v>495359</v>
      </c>
      <c r="C43" s="5" t="n">
        <v>495344</v>
      </c>
      <c r="E43" s="5" t="n">
        <v>495297</v>
      </c>
    </row>
    <row r="44">
      <c r="A44" s="4" t="inlineStr">
        <is>
          <t>Senior Notes | 1.600% Senior Unsecured Notes Due May 15, 2031</t>
        </is>
      </c>
    </row>
    <row r="45">
      <c r="A45" s="3" t="inlineStr">
        <is>
          <t>Debt Instrument [Line Items]</t>
        </is>
      </c>
    </row>
    <row r="46">
      <c r="A46" s="4" t="inlineStr">
        <is>
          <t>Debt instrument, interest rate</t>
        </is>
      </c>
      <c r="B46" s="4" t="inlineStr">
        <is>
          <t>1.60%</t>
        </is>
      </c>
    </row>
    <row r="47">
      <c r="A47" s="4" t="inlineStr">
        <is>
          <t>Effective interest rate</t>
        </is>
      </c>
      <c r="B47" s="4" t="inlineStr">
        <is>
          <t>1.61%</t>
        </is>
      </c>
    </row>
    <row r="48">
      <c r="A48" s="4" t="inlineStr">
        <is>
          <t>Unamortized debt discount</t>
        </is>
      </c>
      <c r="B48" s="6" t="n">
        <v>535</v>
      </c>
      <c r="C48" s="5" t="n">
        <v>551</v>
      </c>
      <c r="E48" s="5" t="n">
        <v>595</v>
      </c>
    </row>
    <row r="49">
      <c r="A49" s="4" t="inlineStr">
        <is>
          <t>Total debt</t>
        </is>
      </c>
      <c r="B49" s="6" t="n">
        <v>499465</v>
      </c>
      <c r="C49" s="5" t="n">
        <v>499449</v>
      </c>
      <c r="E49" s="5" t="n">
        <v>499405</v>
      </c>
    </row>
    <row r="50">
      <c r="A50" s="4" t="inlineStr">
        <is>
          <t>Senior Notes | 4.500% Senior Unsecured Notes Due April 15, 2050</t>
        </is>
      </c>
    </row>
    <row r="51">
      <c r="A51" s="3" t="inlineStr">
        <is>
          <t>Debt Instrument [Line Items]</t>
        </is>
      </c>
    </row>
    <row r="52">
      <c r="A52" s="4" t="inlineStr">
        <is>
          <t>Debt instrument, interest rate</t>
        </is>
      </c>
      <c r="B52" s="4" t="inlineStr">
        <is>
          <t>4.50%</t>
        </is>
      </c>
    </row>
    <row r="53">
      <c r="A53" s="4" t="inlineStr">
        <is>
          <t>Effective interest rate</t>
        </is>
      </c>
      <c r="B53" s="4" t="inlineStr">
        <is>
          <t>4.52%</t>
        </is>
      </c>
    </row>
    <row r="54">
      <c r="A54" s="4" t="inlineStr">
        <is>
          <t>Unamortized debt discount</t>
        </is>
      </c>
      <c r="B54" s="6" t="n">
        <v>2113</v>
      </c>
      <c r="C54" s="5" t="n">
        <v>2132</v>
      </c>
      <c r="E54" s="5" t="n">
        <v>2189</v>
      </c>
    </row>
    <row r="55">
      <c r="A55" s="4" t="inlineStr">
        <is>
          <t>Total debt</t>
        </is>
      </c>
      <c r="B55" s="6" t="n">
        <v>383386</v>
      </c>
      <c r="C55" s="6" t="n">
        <v>383367</v>
      </c>
      <c r="E55" s="6" t="n">
        <v>383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4295068</v>
      </c>
      <c r="C3" s="6" t="n">
        <v>6226765</v>
      </c>
      <c r="D3" s="6" t="n">
        <v>8775485</v>
      </c>
    </row>
    <row r="4">
      <c r="A4" s="4" t="inlineStr">
        <is>
          <t>Accounts receivable, net</t>
        </is>
      </c>
      <c r="B4" s="5" t="n">
        <v>576300</v>
      </c>
      <c r="C4" s="5" t="n">
        <v>517623</v>
      </c>
      <c r="D4" s="5" t="n">
        <v>621177</v>
      </c>
    </row>
    <row r="5">
      <c r="A5" s="4" t="inlineStr">
        <is>
          <t>Merchandise inventories</t>
        </is>
      </c>
      <c r="B5" s="5" t="n">
        <v>6989788</v>
      </c>
      <c r="C5" s="5" t="n">
        <v>5961573</v>
      </c>
      <c r="D5" s="5" t="n">
        <v>5114643</v>
      </c>
    </row>
    <row r="6">
      <c r="A6" s="4" t="inlineStr">
        <is>
          <t>Prepaid expenses and other current assets</t>
        </is>
      </c>
      <c r="B6" s="5" t="n">
        <v>565351</v>
      </c>
      <c r="C6" s="5" t="n">
        <v>438099</v>
      </c>
      <c r="D6" s="5" t="n">
        <v>440533</v>
      </c>
    </row>
    <row r="7">
      <c r="A7" s="4" t="inlineStr">
        <is>
          <t>Federal, state and foreign income taxes recoverable</t>
        </is>
      </c>
      <c r="B7" s="5" t="n">
        <v>53715</v>
      </c>
      <c r="C7" s="5" t="n">
        <v>114537</v>
      </c>
      <c r="D7" s="5" t="n">
        <v>64211</v>
      </c>
    </row>
    <row r="8">
      <c r="A8" s="4" t="inlineStr">
        <is>
          <t>Total current assets</t>
        </is>
      </c>
      <c r="B8" s="5" t="n">
        <v>12480222</v>
      </c>
      <c r="C8" s="5" t="n">
        <v>13258597</v>
      </c>
      <c r="D8" s="5" t="n">
        <v>15016049</v>
      </c>
    </row>
    <row r="9">
      <c r="A9" s="4" t="inlineStr">
        <is>
          <t>Net property at cost</t>
        </is>
      </c>
      <c r="B9" s="5" t="n">
        <v>5289164</v>
      </c>
      <c r="C9" s="5" t="n">
        <v>5270827</v>
      </c>
      <c r="D9" s="5" t="n">
        <v>5067824</v>
      </c>
    </row>
    <row r="10">
      <c r="A10" s="4" t="inlineStr">
        <is>
          <t>Non-current deferred income taxes, net</t>
        </is>
      </c>
      <c r="B10" s="5" t="n">
        <v>177425</v>
      </c>
      <c r="C10" s="5" t="n">
        <v>184971</v>
      </c>
      <c r="D10" s="5" t="n">
        <v>135765</v>
      </c>
    </row>
    <row r="11">
      <c r="A11" s="4" t="inlineStr">
        <is>
          <t>Operating lease right of use assets</t>
        </is>
      </c>
      <c r="B11" s="5" t="n">
        <v>9066865</v>
      </c>
      <c r="C11" s="5" t="n">
        <v>8853934</v>
      </c>
      <c r="D11" s="5" t="n">
        <v>9121628</v>
      </c>
    </row>
    <row r="12">
      <c r="A12" s="4" t="inlineStr">
        <is>
          <t>Goodwill</t>
        </is>
      </c>
      <c r="B12" s="5" t="n">
        <v>96910</v>
      </c>
      <c r="C12" s="5" t="n">
        <v>96662</v>
      </c>
      <c r="D12" s="5" t="n">
        <v>99324</v>
      </c>
    </row>
    <row r="13">
      <c r="A13" s="4" t="inlineStr">
        <is>
          <t>Other assets</t>
        </is>
      </c>
      <c r="B13" s="5" t="n">
        <v>599318</v>
      </c>
      <c r="C13" s="5" t="n">
        <v>796467</v>
      </c>
      <c r="D13" s="5" t="n">
        <v>860844</v>
      </c>
    </row>
    <row r="14">
      <c r="A14" s="4" t="inlineStr">
        <is>
          <t>Total Assets</t>
        </is>
      </c>
      <c r="B14" s="5" t="n">
        <v>27709904</v>
      </c>
      <c r="C14" s="5" t="n">
        <v>28461458</v>
      </c>
      <c r="D14" s="5" t="n">
        <v>30301434</v>
      </c>
    </row>
    <row r="15">
      <c r="A15" s="3" t="inlineStr">
        <is>
          <t>Current liabilities:</t>
        </is>
      </c>
    </row>
    <row r="16">
      <c r="A16" s="4" t="inlineStr">
        <is>
          <t>Accounts payable</t>
        </is>
      </c>
      <c r="B16" s="5" t="n">
        <v>4370563</v>
      </c>
      <c r="C16" s="5" t="n">
        <v>4465427</v>
      </c>
      <c r="D16" s="5" t="n">
        <v>4433295</v>
      </c>
    </row>
    <row r="17">
      <c r="A17" s="4" t="inlineStr">
        <is>
          <t>Accrued expenses and other current liabilities</t>
        </is>
      </c>
      <c r="B17" s="5" t="n">
        <v>3811585</v>
      </c>
      <c r="C17" s="5" t="n">
        <v>4244997</v>
      </c>
      <c r="D17" s="5" t="n">
        <v>3536637</v>
      </c>
    </row>
    <row r="18">
      <c r="A18" s="4" t="inlineStr">
        <is>
          <t>Current portion of operating lease liabilities</t>
        </is>
      </c>
      <c r="B18" s="5" t="n">
        <v>1575582</v>
      </c>
      <c r="C18" s="5" t="n">
        <v>1576561</v>
      </c>
      <c r="D18" s="5" t="n">
        <v>1650574</v>
      </c>
    </row>
    <row r="19">
      <c r="A19" s="4" t="inlineStr">
        <is>
          <t>Federal, state and foreign income taxes payable</t>
        </is>
      </c>
      <c r="B19" s="5" t="n">
        <v>260789</v>
      </c>
      <c r="C19" s="5" t="n">
        <v>181155</v>
      </c>
      <c r="D19" s="5" t="n">
        <v>286455</v>
      </c>
    </row>
    <row r="20">
      <c r="A20" s="4" t="inlineStr">
        <is>
          <t>Total current liabilities</t>
        </is>
      </c>
      <c r="B20" s="5" t="n">
        <v>10018519</v>
      </c>
      <c r="C20" s="5" t="n">
        <v>10468140</v>
      </c>
      <c r="D20" s="5" t="n">
        <v>9906961</v>
      </c>
    </row>
    <row r="21">
      <c r="A21" s="4" t="inlineStr">
        <is>
          <t>Other long-term liabilities</t>
        </is>
      </c>
      <c r="B21" s="5" t="n">
        <v>908907</v>
      </c>
      <c r="C21" s="5" t="n">
        <v>1015720</v>
      </c>
      <c r="D21" s="5" t="n">
        <v>1033236</v>
      </c>
    </row>
    <row r="22">
      <c r="A22" s="4" t="inlineStr">
        <is>
          <t>Non-current deferred income taxes, net</t>
        </is>
      </c>
      <c r="B22" s="5" t="n">
        <v>54063</v>
      </c>
      <c r="C22" s="5" t="n">
        <v>44175</v>
      </c>
      <c r="D22" s="5" t="n">
        <v>33930</v>
      </c>
    </row>
    <row r="23">
      <c r="A23" s="4" t="inlineStr">
        <is>
          <t>Long-term operating lease liabilities</t>
        </is>
      </c>
      <c r="B23" s="5" t="n">
        <v>7777160</v>
      </c>
      <c r="C23" s="5" t="n">
        <v>7575590</v>
      </c>
      <c r="D23" s="5" t="n">
        <v>7853229</v>
      </c>
    </row>
    <row r="24">
      <c r="A24" s="4" t="inlineStr">
        <is>
          <t>Long-term debt</t>
        </is>
      </c>
      <c r="B24" s="5" t="n">
        <v>3355815</v>
      </c>
      <c r="C24" s="5" t="n">
        <v>3354841</v>
      </c>
      <c r="D24" s="5" t="n">
        <v>5334864</v>
      </c>
    </row>
    <row r="25">
      <c r="A25" s="4" t="inlineStr">
        <is>
          <t>Commitments and contingencies (See Note K)</t>
        </is>
      </c>
      <c r="B25" s="4" t="inlineStr">
        <is>
          <t xml:space="preserve"> </t>
        </is>
      </c>
      <c r="C25" s="4" t="inlineStr">
        <is>
          <t xml:space="preserve"> </t>
        </is>
      </c>
      <c r="D25" s="4" t="inlineStr">
        <is>
          <t xml:space="preserve"> </t>
        </is>
      </c>
    </row>
    <row r="26">
      <c r="A26" s="3" t="inlineStr">
        <is>
          <t>Shareholders’ equity</t>
        </is>
      </c>
    </row>
    <row r="27">
      <c r="A27" s="4" t="inlineStr">
        <is>
          <t>Preferred stock, authorized 5,000,000 shares, par value $1, no shares issued</t>
        </is>
      </c>
      <c r="B27" s="5" t="n">
        <v>0</v>
      </c>
      <c r="C27" s="5" t="n">
        <v>0</v>
      </c>
      <c r="D27" s="5" t="n">
        <v>0</v>
      </c>
    </row>
    <row r="28">
      <c r="A28" s="4" t="inlineStr">
        <is>
          <t>Common stock, authorized 1,800,000,000 shares, par value $1, issued and outstanding 1,172,711,116; 1,181,188,731 and 1,206,386,746 respectively</t>
        </is>
      </c>
      <c r="B28" s="5" t="n">
        <v>1172711</v>
      </c>
      <c r="C28" s="5" t="n">
        <v>1181189</v>
      </c>
      <c r="D28" s="5" t="n">
        <v>1206387</v>
      </c>
    </row>
    <row r="29">
      <c r="A29" s="4" t="inlineStr">
        <is>
          <t>Additional paid-in capital</t>
        </is>
      </c>
      <c r="B29" s="5" t="n">
        <v>0</v>
      </c>
      <c r="C29" s="5" t="n">
        <v>0</v>
      </c>
      <c r="D29" s="5" t="n">
        <v>321475</v>
      </c>
    </row>
    <row r="30">
      <c r="A30" s="4" t="inlineStr">
        <is>
          <t>Accumulated other comprehensive loss</t>
        </is>
      </c>
      <c r="B30" s="5" t="n">
        <v>-740984</v>
      </c>
      <c r="C30" s="5" t="n">
        <v>-687150</v>
      </c>
      <c r="D30" s="5" t="n">
        <v>-581184</v>
      </c>
    </row>
    <row r="31">
      <c r="A31" s="4" t="inlineStr">
        <is>
          <t>Retained earnings</t>
        </is>
      </c>
      <c r="B31" s="5" t="n">
        <v>5163713</v>
      </c>
      <c r="C31" s="5" t="n">
        <v>5508953</v>
      </c>
      <c r="D31" s="5" t="n">
        <v>5192536</v>
      </c>
    </row>
    <row r="32">
      <c r="A32" s="4" t="inlineStr">
        <is>
          <t>Total shareholders’ equity</t>
        </is>
      </c>
      <c r="B32" s="5" t="n">
        <v>5595440</v>
      </c>
      <c r="C32" s="5" t="n">
        <v>6002992</v>
      </c>
      <c r="D32" s="5" t="n">
        <v>6139214</v>
      </c>
    </row>
    <row r="33">
      <c r="A33" s="4" t="inlineStr">
        <is>
          <t>Total liabilities and shareholders’ equity</t>
        </is>
      </c>
      <c r="B33" s="6" t="n">
        <v>27709904</v>
      </c>
      <c r="C33" s="6" t="n">
        <v>28461458</v>
      </c>
      <c r="D33" s="6" t="n">
        <v>30301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21" customWidth="1" min="2" max="2"/>
    <col width="35" customWidth="1" min="3" max="3"/>
    <col width="35" customWidth="1" min="4" max="4"/>
    <col width="35" customWidth="1" min="5" max="5"/>
    <col width="35" customWidth="1" min="6" max="6"/>
    <col width="35" customWidth="1" min="7" max="7"/>
    <col width="35" customWidth="1" min="8" max="8"/>
    <col width="21" customWidth="1" min="9" max="9"/>
    <col width="34" customWidth="1" min="10" max="10"/>
    <col width="34" customWidth="1" min="11" max="11"/>
    <col width="34" customWidth="1" min="12" max="12"/>
  </cols>
  <sheetData>
    <row r="1">
      <c r="A1" s="1" t="inlineStr">
        <is>
          <t>Long-Term Debt and Credit Lines - Additional Information (Details)</t>
        </is>
      </c>
      <c r="B1" s="2" t="inlineStr">
        <is>
          <t>Jun. 04, 2021USD ($)</t>
        </is>
      </c>
      <c r="C1" s="2" t="inlineStr">
        <is>
          <t>Apr. 30, 2022USD ($)CreditFacility</t>
        </is>
      </c>
      <c r="D1" s="2" t="inlineStr">
        <is>
          <t>Apr. 30, 2022CAD ($)CreditFacility</t>
        </is>
      </c>
      <c r="E1" s="2" t="inlineStr">
        <is>
          <t>Apr. 30, 2022GBP (£)CreditFacility</t>
        </is>
      </c>
      <c r="F1" s="2" t="inlineStr">
        <is>
          <t>Jan. 29, 2022USD ($)CreditFacility</t>
        </is>
      </c>
      <c r="G1" s="2" t="inlineStr">
        <is>
          <t>Jan. 29, 2022CAD ($)CreditFacility</t>
        </is>
      </c>
      <c r="H1" s="2" t="inlineStr">
        <is>
          <t>Jan. 29, 2022GBP (£)CreditFacility</t>
        </is>
      </c>
      <c r="I1" s="2" t="inlineStr">
        <is>
          <t>Jun. 25, 2021USD ($)</t>
        </is>
      </c>
      <c r="J1" s="2" t="inlineStr">
        <is>
          <t>May 01, 2021USD ($)CreditFacility</t>
        </is>
      </c>
      <c r="K1" s="2" t="inlineStr">
        <is>
          <t>May 01, 2021CAD ($)CreditFacility</t>
        </is>
      </c>
      <c r="L1" s="2" t="inlineStr">
        <is>
          <t>May 01, 2021GBP (£)CreditFacility</t>
        </is>
      </c>
    </row>
    <row r="2">
      <c r="A2" s="3" t="inlineStr">
        <is>
          <t>Debt Instrument [Line Items]</t>
        </is>
      </c>
    </row>
    <row r="3">
      <c r="A3" s="4" t="inlineStr">
        <is>
          <t>Revolving credit facilities, number | CreditFacility</t>
        </is>
      </c>
      <c r="C3" s="5" t="n">
        <v>2</v>
      </c>
      <c r="D3" s="5" t="n">
        <v>2</v>
      </c>
      <c r="E3" s="5" t="n">
        <v>2</v>
      </c>
    </row>
    <row r="4">
      <c r="A4" s="4" t="inlineStr">
        <is>
          <t>Covenant, maximum leverage ratio</t>
        </is>
      </c>
      <c r="C4" s="14" t="n">
        <v>3.5</v>
      </c>
      <c r="D4" s="14" t="n">
        <v>3.5</v>
      </c>
      <c r="E4" s="14" t="n">
        <v>3.5</v>
      </c>
    </row>
    <row r="5">
      <c r="A5" s="4" t="inlineStr">
        <is>
          <t>TJX Canada</t>
        </is>
      </c>
    </row>
    <row r="6">
      <c r="A6" s="3" t="inlineStr">
        <is>
          <t>Debt Instrument [Line Items]</t>
        </is>
      </c>
    </row>
    <row r="7">
      <c r="A7" s="4" t="inlineStr">
        <is>
          <t>Revolving credit facilities, number | CreditFacility</t>
        </is>
      </c>
      <c r="C7" s="5" t="n">
        <v>2</v>
      </c>
      <c r="D7" s="5" t="n">
        <v>2</v>
      </c>
      <c r="E7" s="5" t="n">
        <v>2</v>
      </c>
      <c r="F7" s="5" t="n">
        <v>2</v>
      </c>
      <c r="G7" s="5" t="n">
        <v>2</v>
      </c>
      <c r="H7" s="5" t="n">
        <v>2</v>
      </c>
      <c r="J7" s="5" t="n">
        <v>2</v>
      </c>
      <c r="K7" s="5" t="n">
        <v>2</v>
      </c>
      <c r="L7" s="5" t="n">
        <v>2</v>
      </c>
    </row>
    <row r="8">
      <c r="A8" s="4" t="inlineStr">
        <is>
          <t>Credit facilities, amount outstanding</t>
        </is>
      </c>
      <c r="D8" s="6" t="n">
        <v>0</v>
      </c>
      <c r="G8" s="6" t="n">
        <v>0</v>
      </c>
      <c r="K8" s="6" t="n">
        <v>0</v>
      </c>
    </row>
    <row r="9">
      <c r="A9" s="4" t="inlineStr">
        <is>
          <t>Current borrowing capacity</t>
        </is>
      </c>
      <c r="D9" s="5" t="n">
        <v>10000000</v>
      </c>
      <c r="G9" s="5" t="n">
        <v>10000000</v>
      </c>
      <c r="K9" s="5" t="n">
        <v>10000000</v>
      </c>
    </row>
    <row r="10">
      <c r="A10" s="4" t="inlineStr">
        <is>
          <t>Revolving Credit Facility</t>
        </is>
      </c>
    </row>
    <row r="11">
      <c r="A11" s="3" t="inlineStr">
        <is>
          <t>Debt Instrument [Line Items]</t>
        </is>
      </c>
    </row>
    <row r="12">
      <c r="A12" s="4" t="inlineStr">
        <is>
          <t>Revolver, maximum borrowing capacity</t>
        </is>
      </c>
      <c r="C12" s="6" t="n">
        <v>1500000000</v>
      </c>
    </row>
    <row r="13">
      <c r="A13" s="4" t="inlineStr">
        <is>
          <t>Letter of Credit | TJX Canada</t>
        </is>
      </c>
    </row>
    <row r="14">
      <c r="A14" s="3" t="inlineStr">
        <is>
          <t>Debt Instrument [Line Items]</t>
        </is>
      </c>
    </row>
    <row r="15">
      <c r="A15" s="4" t="inlineStr">
        <is>
          <t>Credit facilities, amount outstanding</t>
        </is>
      </c>
      <c r="D15" s="5" t="n">
        <v>0</v>
      </c>
      <c r="G15" s="5" t="n">
        <v>0</v>
      </c>
      <c r="K15" s="5" t="n">
        <v>0</v>
      </c>
    </row>
    <row r="16">
      <c r="A16" s="4" t="inlineStr">
        <is>
          <t>Current borrowing capacity</t>
        </is>
      </c>
      <c r="D16" s="6" t="n">
        <v>10000000</v>
      </c>
      <c r="G16" s="6" t="n">
        <v>10000000</v>
      </c>
      <c r="K16" s="6" t="n">
        <v>10000000</v>
      </c>
    </row>
    <row r="17">
      <c r="A17" s="4" t="inlineStr">
        <is>
          <t>TJX Europe Credit Line | TJX International</t>
        </is>
      </c>
    </row>
    <row r="18">
      <c r="A18" s="3" t="inlineStr">
        <is>
          <t>Debt Instrument [Line Items]</t>
        </is>
      </c>
    </row>
    <row r="19">
      <c r="A19" s="4" t="inlineStr">
        <is>
          <t>Credit facilities, amount outstanding | £</t>
        </is>
      </c>
      <c r="E19" s="13" t="n">
        <v>0</v>
      </c>
      <c r="H19" s="13" t="n">
        <v>0</v>
      </c>
      <c r="L19" s="13" t="n">
        <v>0</v>
      </c>
    </row>
    <row r="20">
      <c r="A20" s="4" t="inlineStr">
        <is>
          <t>Current borrowing capacity | £</t>
        </is>
      </c>
      <c r="E20" s="13" t="n">
        <v>5000000</v>
      </c>
      <c r="H20" s="13" t="n">
        <v>5000000</v>
      </c>
      <c r="L20" s="13" t="n">
        <v>5000000</v>
      </c>
    </row>
    <row r="21">
      <c r="A21" s="4" t="inlineStr">
        <is>
          <t>Revolving Credit Facility Due June 25, 2026 | Revolving Credit Facility</t>
        </is>
      </c>
    </row>
    <row r="22">
      <c r="A22" s="3" t="inlineStr">
        <is>
          <t>Debt Instrument [Line Items]</t>
        </is>
      </c>
    </row>
    <row r="23">
      <c r="A23" s="4" t="inlineStr">
        <is>
          <t>Revolver, maximum borrowing capacity</t>
        </is>
      </c>
      <c r="I23" s="6" t="n">
        <v>1000000000</v>
      </c>
    </row>
    <row r="24">
      <c r="A24" s="4" t="inlineStr">
        <is>
          <t>Revolving Credit Facility Due May 10, 2024 | Revolving Credit Facility</t>
        </is>
      </c>
    </row>
    <row r="25">
      <c r="A25" s="3" t="inlineStr">
        <is>
          <t>Debt Instrument [Line Items]</t>
        </is>
      </c>
    </row>
    <row r="26">
      <c r="A26" s="4" t="inlineStr">
        <is>
          <t>Revolver, maximum borrowing capacity</t>
        </is>
      </c>
      <c r="C26" s="5" t="n">
        <v>500000000</v>
      </c>
    </row>
    <row r="27">
      <c r="A27" s="4" t="inlineStr">
        <is>
          <t>Revolving Credit Facility Due March 11, 2022 | Revolving Credit Facility</t>
        </is>
      </c>
    </row>
    <row r="28">
      <c r="A28" s="3" t="inlineStr">
        <is>
          <t>Debt Instrument [Line Items]</t>
        </is>
      </c>
    </row>
    <row r="29">
      <c r="A29" s="4" t="inlineStr">
        <is>
          <t>Credit facilities, amount outstanding</t>
        </is>
      </c>
      <c r="C29" s="6" t="n">
        <v>0</v>
      </c>
      <c r="F29" s="6" t="n">
        <v>0</v>
      </c>
      <c r="J29" s="6" t="n">
        <v>0</v>
      </c>
    </row>
    <row r="30">
      <c r="A30" s="4" t="inlineStr">
        <is>
          <t>Senior Notes | 3.50% Senior Unsecured Notes Due June 4, 2021</t>
        </is>
      </c>
    </row>
    <row r="31">
      <c r="A31" s="3" t="inlineStr">
        <is>
          <t>Debt Instrument [Line Items]</t>
        </is>
      </c>
    </row>
    <row r="32">
      <c r="A32" s="4" t="inlineStr">
        <is>
          <t>Extinguishment of debt</t>
        </is>
      </c>
      <c r="B32" s="6" t="n">
        <v>1250000000</v>
      </c>
    </row>
    <row r="33">
      <c r="A33" s="4" t="inlineStr">
        <is>
          <t>Debt instrument, interest rate</t>
        </is>
      </c>
      <c r="B33" s="4" t="inlineStr">
        <is>
          <t>3.50%</t>
        </is>
      </c>
      <c r="F33" s="4" t="inlineStr">
        <is>
          <t>3.50%</t>
        </is>
      </c>
      <c r="G33" s="4" t="inlineStr">
        <is>
          <t>3.50%</t>
        </is>
      </c>
      <c r="H33" s="4" t="inlineStr">
        <is>
          <t>3.50%</t>
        </is>
      </c>
    </row>
    <row r="34">
      <c r="A34" s="4" t="inlineStr">
        <is>
          <t>Senior Notes | 3.75% Senior Unsecured Notes Due June 4, 2021</t>
        </is>
      </c>
    </row>
    <row r="35">
      <c r="A35" s="3" t="inlineStr">
        <is>
          <t>Debt Instrument [Line Items]</t>
        </is>
      </c>
    </row>
    <row r="36">
      <c r="A36" s="4" t="inlineStr">
        <is>
          <t>Extinguishment of debt</t>
        </is>
      </c>
      <c r="B36" s="6" t="n">
        <v>750000000</v>
      </c>
    </row>
    <row r="37">
      <c r="A37" s="4" t="inlineStr">
        <is>
          <t>Debt instrument, interest rate</t>
        </is>
      </c>
      <c r="B37" s="4" t="inlineStr">
        <is>
          <t>3.75%</t>
        </is>
      </c>
      <c r="F37" s="4" t="inlineStr">
        <is>
          <t>3.75%</t>
        </is>
      </c>
      <c r="G37" s="4" t="inlineStr">
        <is>
          <t>3.75%</t>
        </is>
      </c>
      <c r="H37"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Details) - USD ($) $ in Millions</t>
        </is>
      </c>
      <c r="B1" s="2" t="inlineStr">
        <is>
          <t>3 Months Ended</t>
        </is>
      </c>
    </row>
    <row r="2">
      <c r="B2" s="2" t="inlineStr">
        <is>
          <t>Apr. 30, 2022</t>
        </is>
      </c>
      <c r="C2" s="2" t="inlineStr">
        <is>
          <t>May 01, 2021</t>
        </is>
      </c>
      <c r="D2" s="2" t="inlineStr">
        <is>
          <t>Jan. 29, 2022</t>
        </is>
      </c>
    </row>
    <row r="3">
      <c r="A3" s="3" t="inlineStr">
        <is>
          <t>Income Tax Disclosure [Abstract]</t>
        </is>
      </c>
    </row>
    <row r="4">
      <c r="A4" s="4" t="inlineStr">
        <is>
          <t>Effective income tax rate</t>
        </is>
      </c>
      <c r="B4" s="4" t="inlineStr">
        <is>
          <t>(31.10%)</t>
        </is>
      </c>
      <c r="C4" s="4" t="inlineStr">
        <is>
          <t>(26.00%)</t>
        </is>
      </c>
    </row>
    <row r="5">
      <c r="A5" s="4" t="inlineStr">
        <is>
          <t>Net unrecognized tax benefits</t>
        </is>
      </c>
      <c r="B5" s="6" t="n">
        <v>273</v>
      </c>
      <c r="C5" s="6" t="n">
        <v>278</v>
      </c>
      <c r="D5" s="6" t="n">
        <v>288</v>
      </c>
    </row>
    <row r="6">
      <c r="A6" s="4" t="inlineStr">
        <is>
          <t>Accrued amounts for interest and penalties</t>
        </is>
      </c>
      <c r="B6" s="5" t="n">
        <v>44</v>
      </c>
      <c r="C6" s="6" t="n">
        <v>38</v>
      </c>
      <c r="D6" s="6" t="n">
        <v>43</v>
      </c>
    </row>
    <row r="7">
      <c r="A7" s="4" t="inlineStr">
        <is>
          <t>Possible decrease in unrecognized tax benefits that would reduce the provision for taxes on earnings (up to)</t>
        </is>
      </c>
      <c r="B7" s="6"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Apr. 30, 2022</t>
        </is>
      </c>
      <c r="C1" s="2" t="inlineStr">
        <is>
          <t>Jan. 29, 2022</t>
        </is>
      </c>
      <c r="D1" s="2" t="inlineStr">
        <is>
          <t>May 01, 2021</t>
        </is>
      </c>
    </row>
    <row r="2">
      <c r="A2" s="3" t="inlineStr">
        <is>
          <t>Statement of Financial Position [Abstract]</t>
        </is>
      </c>
    </row>
    <row r="3">
      <c r="A3" s="4" t="inlineStr">
        <is>
          <t>Preferred stock, shares authorized (in shares)</t>
        </is>
      </c>
      <c r="B3" s="5" t="n">
        <v>5000000</v>
      </c>
      <c r="C3" s="5" t="n">
        <v>5000000</v>
      </c>
      <c r="D3" s="5" t="n">
        <v>5000000</v>
      </c>
    </row>
    <row r="4">
      <c r="A4" s="4" t="inlineStr">
        <is>
          <t>Preferred stock, par value ($ per share)</t>
        </is>
      </c>
      <c r="B4" s="6" t="n">
        <v>1</v>
      </c>
      <c r="C4" s="6" t="n">
        <v>1</v>
      </c>
      <c r="D4" s="6" t="n">
        <v>1</v>
      </c>
    </row>
    <row r="5">
      <c r="A5" s="4" t="inlineStr">
        <is>
          <t>Preferred stock, shares issued (in shares)</t>
        </is>
      </c>
      <c r="B5" s="5" t="n">
        <v>0</v>
      </c>
      <c r="C5" s="5" t="n">
        <v>0</v>
      </c>
      <c r="D5" s="5" t="n">
        <v>0</v>
      </c>
    </row>
    <row r="6">
      <c r="A6" s="4" t="inlineStr">
        <is>
          <t>Common stock, shares authorized (in shares)</t>
        </is>
      </c>
      <c r="B6" s="5" t="n">
        <v>1800000000</v>
      </c>
      <c r="C6" s="5" t="n">
        <v>1800000000</v>
      </c>
      <c r="D6" s="5" t="n">
        <v>1800000000</v>
      </c>
    </row>
    <row r="7">
      <c r="A7" s="4" t="inlineStr">
        <is>
          <t>Common stock, par value ($ per share)</t>
        </is>
      </c>
      <c r="B7" s="6" t="n">
        <v>1</v>
      </c>
      <c r="C7" s="6" t="n">
        <v>1</v>
      </c>
      <c r="D7" s="6" t="n">
        <v>1</v>
      </c>
    </row>
    <row r="8">
      <c r="A8" s="4" t="inlineStr">
        <is>
          <t>Common stock, shares issued (in shares)</t>
        </is>
      </c>
      <c r="B8" s="5" t="n">
        <v>1172711116</v>
      </c>
      <c r="C8" s="5" t="n">
        <v>1181188731</v>
      </c>
      <c r="D8" s="5" t="n">
        <v>1206386746</v>
      </c>
    </row>
    <row r="9">
      <c r="A9" s="4" t="inlineStr">
        <is>
          <t>Common stock, shares outstanding (in shares)</t>
        </is>
      </c>
      <c r="B9" s="5" t="n">
        <v>1172711116</v>
      </c>
      <c r="C9" s="5" t="n">
        <v>1181188731</v>
      </c>
      <c r="D9" s="5" t="n">
        <v>1206386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income</t>
        </is>
      </c>
      <c r="B4" s="6" t="n">
        <v>587473</v>
      </c>
      <c r="C4" s="6" t="n">
        <v>533930</v>
      </c>
    </row>
    <row r="5">
      <c r="A5" s="3" t="inlineStr">
        <is>
          <t>Adjustments to reconcile net income to cash (used in) operating activities:</t>
        </is>
      </c>
    </row>
    <row r="6">
      <c r="A6" s="4" t="inlineStr">
        <is>
          <t>Depreciation and amortization</t>
        </is>
      </c>
      <c r="B6" s="5" t="n">
        <v>219605</v>
      </c>
      <c r="C6" s="5" t="n">
        <v>215379</v>
      </c>
    </row>
    <row r="7">
      <c r="A7" s="4" t="inlineStr">
        <is>
          <t>Impairment on equity investment</t>
        </is>
      </c>
      <c r="B7" s="5" t="n">
        <v>217619</v>
      </c>
      <c r="C7" s="5" t="n">
        <v>0</v>
      </c>
    </row>
    <row r="8">
      <c r="A8" s="4" t="inlineStr">
        <is>
          <t>Loss on property disposals and impairment charges</t>
        </is>
      </c>
      <c r="B8" s="5" t="n">
        <v>3883</v>
      </c>
      <c r="C8" s="5" t="n">
        <v>931</v>
      </c>
    </row>
    <row r="9">
      <c r="A9" s="4" t="inlineStr">
        <is>
          <t>Deferred income tax provision (benefit)</t>
        </is>
      </c>
      <c r="B9" s="5" t="n">
        <v>11501</v>
      </c>
      <c r="C9" s="5" t="n">
        <v>-16181</v>
      </c>
    </row>
    <row r="10">
      <c r="A10" s="4" t="inlineStr">
        <is>
          <t>Share-based compensation</t>
        </is>
      </c>
      <c r="B10" s="5" t="n">
        <v>27336</v>
      </c>
      <c r="C10" s="5" t="n">
        <v>50536</v>
      </c>
    </row>
    <row r="11">
      <c r="A11" s="3" t="inlineStr">
        <is>
          <t>Changes in assets and liabilities:</t>
        </is>
      </c>
    </row>
    <row r="12">
      <c r="A12" s="4" t="inlineStr">
        <is>
          <t>(Increase) in accounts receivable</t>
        </is>
      </c>
      <c r="B12" s="5" t="n">
        <v>-65740</v>
      </c>
      <c r="C12" s="5" t="n">
        <v>-156999</v>
      </c>
    </row>
    <row r="13">
      <c r="A13" s="4" t="inlineStr">
        <is>
          <t>(Increase) in merchandise inventories</t>
        </is>
      </c>
      <c r="B13" s="5" t="n">
        <v>-1085340</v>
      </c>
      <c r="C13" s="5" t="n">
        <v>-750553</v>
      </c>
    </row>
    <row r="14">
      <c r="A14" s="4" t="inlineStr">
        <is>
          <t>Decrease (increase) in income taxes recoverable</t>
        </is>
      </c>
      <c r="B14" s="5" t="n">
        <v>60822</v>
      </c>
      <c r="C14" s="5" t="n">
        <v>-27949</v>
      </c>
    </row>
    <row r="15">
      <c r="A15" s="4" t="inlineStr">
        <is>
          <t>(Increase) decrease in prepaid expenses and other current assets</t>
        </is>
      </c>
      <c r="B15" s="5" t="n">
        <v>-32816</v>
      </c>
      <c r="C15" s="5" t="n">
        <v>12254</v>
      </c>
    </row>
    <row r="16">
      <c r="A16" s="4" t="inlineStr">
        <is>
          <t>(Decrease) in accounts payable</t>
        </is>
      </c>
      <c r="B16" s="5" t="n">
        <v>-52817</v>
      </c>
      <c r="C16" s="5" t="n">
        <v>-410244</v>
      </c>
    </row>
    <row r="17">
      <c r="A17" s="4" t="inlineStr">
        <is>
          <t>(Decrease) increase in accrued expenses and other liabilities</t>
        </is>
      </c>
      <c r="B17" s="5" t="n">
        <v>-565135</v>
      </c>
      <c r="C17" s="5" t="n">
        <v>12214</v>
      </c>
    </row>
    <row r="18">
      <c r="A18" s="4" t="inlineStr">
        <is>
          <t>Increase in income taxes payable</t>
        </is>
      </c>
      <c r="B18" s="5" t="n">
        <v>77329</v>
      </c>
      <c r="C18" s="5" t="n">
        <v>203740</v>
      </c>
    </row>
    <row r="19">
      <c r="A19" s="4" t="inlineStr">
        <is>
          <t>(Decrease) in net operating lease liabilities</t>
        </is>
      </c>
      <c r="B19" s="5" t="n">
        <v>-3851</v>
      </c>
      <c r="C19" s="5" t="n">
        <v>-50319</v>
      </c>
    </row>
    <row r="20">
      <c r="A20" s="4" t="inlineStr">
        <is>
          <t>Other, net</t>
        </is>
      </c>
      <c r="B20" s="5" t="n">
        <v>-34345</v>
      </c>
      <c r="C20" s="5" t="n">
        <v>-49466</v>
      </c>
    </row>
    <row r="21">
      <c r="A21" s="4" t="inlineStr">
        <is>
          <t>Net cash (used in) operating activities</t>
        </is>
      </c>
      <c r="B21" s="5" t="n">
        <v>-634476</v>
      </c>
      <c r="C21" s="5" t="n">
        <v>-432727</v>
      </c>
    </row>
    <row r="22">
      <c r="A22" s="3" t="inlineStr">
        <is>
          <t>Cash flows from investing activities:</t>
        </is>
      </c>
    </row>
    <row r="23">
      <c r="A23" s="4" t="inlineStr">
        <is>
          <t>Property additions</t>
        </is>
      </c>
      <c r="B23" s="5" t="n">
        <v>-314351</v>
      </c>
      <c r="C23" s="5" t="n">
        <v>-225293</v>
      </c>
    </row>
    <row r="24">
      <c r="A24" s="4" t="inlineStr">
        <is>
          <t>Purchases of investments</t>
        </is>
      </c>
      <c r="B24" s="5" t="n">
        <v>-15649</v>
      </c>
      <c r="C24" s="5" t="n">
        <v>-7345</v>
      </c>
    </row>
    <row r="25">
      <c r="A25" s="4" t="inlineStr">
        <is>
          <t>Sales and maturities of investments</t>
        </is>
      </c>
      <c r="B25" s="5" t="n">
        <v>5528</v>
      </c>
      <c r="C25" s="5" t="n">
        <v>7733</v>
      </c>
    </row>
    <row r="26">
      <c r="A26" s="4" t="inlineStr">
        <is>
          <t>Net cash (used in) investing activities</t>
        </is>
      </c>
      <c r="B26" s="5" t="n">
        <v>-324472</v>
      </c>
      <c r="C26" s="5" t="n">
        <v>-224905</v>
      </c>
    </row>
    <row r="27">
      <c r="A27" s="3" t="inlineStr">
        <is>
          <t>Cash flows from financing activities:</t>
        </is>
      </c>
    </row>
    <row r="28">
      <c r="A28" s="4" t="inlineStr">
        <is>
          <t>Payments on debt</t>
        </is>
      </c>
      <c r="B28" s="5" t="n">
        <v>0</v>
      </c>
      <c r="C28" s="5" t="n">
        <v>-750000</v>
      </c>
    </row>
    <row r="29">
      <c r="A29" s="4" t="inlineStr">
        <is>
          <t>Payments for Repurchase of Common Stock</t>
        </is>
      </c>
      <c r="B29" s="5" t="n">
        <v>-607201</v>
      </c>
      <c r="C29" s="5" t="n">
        <v>0</v>
      </c>
    </row>
    <row r="30">
      <c r="A30" s="4" t="inlineStr">
        <is>
          <t>Cash dividends paid</t>
        </is>
      </c>
      <c r="B30" s="5" t="n">
        <v>-309485</v>
      </c>
      <c r="C30" s="5" t="n">
        <v>-315215</v>
      </c>
    </row>
    <row r="31">
      <c r="A31" s="4" t="inlineStr">
        <is>
          <t>Proceeds from issuance of common stock</t>
        </is>
      </c>
      <c r="B31" s="5" t="n">
        <v>18055</v>
      </c>
      <c r="C31" s="5" t="n">
        <v>36539</v>
      </c>
    </row>
    <row r="32">
      <c r="A32" s="4" t="inlineStr">
        <is>
          <t>Payments of employee tax withholdings for performance based stock awards</t>
        </is>
      </c>
      <c r="B32" s="5" t="n">
        <v>-32459</v>
      </c>
      <c r="C32" s="5" t="n">
        <v>-24426</v>
      </c>
    </row>
    <row r="33">
      <c r="A33" s="4" t="inlineStr">
        <is>
          <t>Net cash (used in) financing activities</t>
        </is>
      </c>
      <c r="B33" s="5" t="n">
        <v>-931090</v>
      </c>
      <c r="C33" s="5" t="n">
        <v>-1053102</v>
      </c>
    </row>
    <row r="34">
      <c r="A34" s="4" t="inlineStr">
        <is>
          <t>Effect of exchange rate changes on cash</t>
        </is>
      </c>
      <c r="B34" s="5" t="n">
        <v>-41659</v>
      </c>
      <c r="C34" s="5" t="n">
        <v>16649</v>
      </c>
    </row>
    <row r="35">
      <c r="A35" s="4" t="inlineStr">
        <is>
          <t>Net (decrease) in cash and cash equivalents</t>
        </is>
      </c>
      <c r="B35" s="5" t="n">
        <v>-1931697</v>
      </c>
      <c r="C35" s="5" t="n">
        <v>-1694085</v>
      </c>
    </row>
    <row r="36">
      <c r="A36" s="4" t="inlineStr">
        <is>
          <t>Cash and cash equivalents at beginning of year</t>
        </is>
      </c>
      <c r="B36" s="5" t="n">
        <v>6226765</v>
      </c>
      <c r="C36" s="5" t="n">
        <v>10469570</v>
      </c>
    </row>
    <row r="37">
      <c r="A37" s="4" t="inlineStr">
        <is>
          <t>Cash and cash equivalents at end of period</t>
        </is>
      </c>
      <c r="B37" s="6" t="n">
        <v>4295068</v>
      </c>
      <c r="C37" s="6" t="n">
        <v>8775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30, 2021</t>
        </is>
      </c>
      <c r="C2" s="5" t="n">
        <v>1204698000</v>
      </c>
    </row>
    <row r="3">
      <c r="A3" s="4" t="inlineStr">
        <is>
          <t>Beginning balance at Jan. 30, 2021</t>
        </is>
      </c>
      <c r="B3" s="6" t="n">
        <v>5832684</v>
      </c>
      <c r="C3" s="6" t="n">
        <v>1204698</v>
      </c>
      <c r="D3" s="6" t="n">
        <v>260515</v>
      </c>
      <c r="E3" s="6" t="n">
        <v>-606071</v>
      </c>
      <c r="F3" s="6" t="n">
        <v>4973542</v>
      </c>
    </row>
    <row r="4">
      <c r="A4" s="3" t="inlineStr">
        <is>
          <t>Increase (Decrease) in Stockholders' Equity [Roll Forward]</t>
        </is>
      </c>
    </row>
    <row r="5">
      <c r="A5" s="4" t="inlineStr">
        <is>
          <t>Net income</t>
        </is>
      </c>
      <c r="B5" s="5" t="n">
        <v>533930</v>
      </c>
      <c r="F5" s="5" t="n">
        <v>533930</v>
      </c>
    </row>
    <row r="6">
      <c r="A6" s="4" t="inlineStr">
        <is>
          <t>Other comprehensive income (loss), net of tax</t>
        </is>
      </c>
      <c r="B6" s="5" t="n">
        <v>24887</v>
      </c>
      <c r="E6" s="5" t="n">
        <v>24887</v>
      </c>
    </row>
    <row r="7">
      <c r="A7" s="4" t="inlineStr">
        <is>
          <t>Cash dividends declared on common stock</t>
        </is>
      </c>
      <c r="B7" s="5" t="n">
        <v>-314936</v>
      </c>
      <c r="F7" s="5" t="n">
        <v>-314936</v>
      </c>
    </row>
    <row r="8">
      <c r="A8" s="4" t="inlineStr">
        <is>
          <t>Recognition of share-based compensation</t>
        </is>
      </c>
      <c r="B8" s="5" t="n">
        <v>50536</v>
      </c>
      <c r="D8" s="5" t="n">
        <v>50536</v>
      </c>
    </row>
    <row r="9">
      <c r="A9" s="4" t="inlineStr">
        <is>
          <t>Issuance of common stock under stock incentive plan, and related tax effect (in shares)</t>
        </is>
      </c>
      <c r="C9" s="5" t="n">
        <v>1689000</v>
      </c>
    </row>
    <row r="10">
      <c r="A10" s="4" t="inlineStr">
        <is>
          <t>Issuance of common stock under stock incentive plan, and related tax effect</t>
        </is>
      </c>
      <c r="B10" s="6" t="n">
        <v>12113</v>
      </c>
      <c r="C10" s="6" t="n">
        <v>1689</v>
      </c>
      <c r="D10" s="5" t="n">
        <v>10424</v>
      </c>
    </row>
    <row r="11">
      <c r="A11" s="4" t="inlineStr">
        <is>
          <t>Ending balance (in shares) at May. 01, 2021</t>
        </is>
      </c>
      <c r="B11" s="5" t="n">
        <v>1206386746</v>
      </c>
      <c r="C11" s="5" t="n">
        <v>1206387000</v>
      </c>
    </row>
    <row r="12">
      <c r="A12" s="4" t="inlineStr">
        <is>
          <t>Ending balance at May. 01, 2021</t>
        </is>
      </c>
      <c r="B12" s="6" t="n">
        <v>6139214</v>
      </c>
      <c r="C12" s="6" t="n">
        <v>1206387</v>
      </c>
      <c r="D12" s="5" t="n">
        <v>321475</v>
      </c>
      <c r="E12" s="5" t="n">
        <v>-581184</v>
      </c>
      <c r="F12" s="5" t="n">
        <v>5192536</v>
      </c>
    </row>
    <row r="13">
      <c r="A13" s="4" t="inlineStr">
        <is>
          <t>Beginning balance (in shares) at Jan. 29, 2022</t>
        </is>
      </c>
      <c r="B13" s="5" t="n">
        <v>1181188731</v>
      </c>
      <c r="C13" s="5" t="n">
        <v>1181189000</v>
      </c>
    </row>
    <row r="14">
      <c r="A14" s="4" t="inlineStr">
        <is>
          <t>Beginning balance at Jan. 29, 2022</t>
        </is>
      </c>
      <c r="B14" s="6" t="n">
        <v>6002992</v>
      </c>
      <c r="C14" s="6" t="n">
        <v>1181189</v>
      </c>
      <c r="D14" s="5" t="n">
        <v>0</v>
      </c>
      <c r="E14" s="5" t="n">
        <v>-687150</v>
      </c>
      <c r="F14" s="5" t="n">
        <v>5508953</v>
      </c>
    </row>
    <row r="15">
      <c r="A15" s="3" t="inlineStr">
        <is>
          <t>Increase (Decrease) in Stockholders' Equity [Roll Forward]</t>
        </is>
      </c>
    </row>
    <row r="16">
      <c r="A16" s="4" t="inlineStr">
        <is>
          <t>Net income</t>
        </is>
      </c>
      <c r="B16" s="5" t="n">
        <v>587473</v>
      </c>
      <c r="F16" s="5" t="n">
        <v>587473</v>
      </c>
    </row>
    <row r="17">
      <c r="A17" s="4" t="inlineStr">
        <is>
          <t>Other comprehensive income (loss), net of tax</t>
        </is>
      </c>
      <c r="B17" s="5" t="n">
        <v>-53834</v>
      </c>
      <c r="E17" s="5" t="n">
        <v>-53834</v>
      </c>
    </row>
    <row r="18">
      <c r="A18" s="4" t="inlineStr">
        <is>
          <t>Cash dividends declared on common stock</t>
        </is>
      </c>
      <c r="B18" s="5" t="n">
        <v>-346922</v>
      </c>
      <c r="F18" s="5" t="n">
        <v>-346922</v>
      </c>
    </row>
    <row r="19">
      <c r="A19" s="4" t="inlineStr">
        <is>
          <t>Recognition of share-based compensation</t>
        </is>
      </c>
      <c r="B19" s="5" t="n">
        <v>27336</v>
      </c>
      <c r="D19" s="5" t="n">
        <v>27336</v>
      </c>
    </row>
    <row r="20">
      <c r="A20" s="4" t="inlineStr">
        <is>
          <t>Issuance of common stock under stock incentive plan, and related tax effect (in shares)</t>
        </is>
      </c>
      <c r="C20" s="5" t="n">
        <v>1145000</v>
      </c>
    </row>
    <row r="21">
      <c r="A21" s="4" t="inlineStr">
        <is>
          <t>Issuance of common stock under stock incentive plan, and related tax effect</t>
        </is>
      </c>
      <c r="B21" s="5" t="n">
        <v>-14404</v>
      </c>
      <c r="C21" s="6" t="n">
        <v>1145</v>
      </c>
      <c r="D21" s="5" t="n">
        <v>-15549</v>
      </c>
    </row>
    <row r="22">
      <c r="A22" s="4" t="inlineStr">
        <is>
          <t>Common stock repurchased (in shares)</t>
        </is>
      </c>
      <c r="C22" s="5" t="n">
        <v>-9623000</v>
      </c>
    </row>
    <row r="23">
      <c r="A23" s="4" t="inlineStr">
        <is>
          <t>Common stock repurchased</t>
        </is>
      </c>
      <c r="B23" s="6" t="n">
        <v>-607201</v>
      </c>
      <c r="C23" s="6" t="n">
        <v>-9623</v>
      </c>
      <c r="D23" s="5" t="n">
        <v>-11787</v>
      </c>
      <c r="F23" s="5" t="n">
        <v>-585791</v>
      </c>
    </row>
    <row r="24">
      <c r="A24" s="4" t="inlineStr">
        <is>
          <t>Ending balance (in shares) at Apr. 30, 2022</t>
        </is>
      </c>
      <c r="B24" s="5" t="n">
        <v>1172711116</v>
      </c>
      <c r="C24" s="5" t="n">
        <v>1172711000</v>
      </c>
    </row>
    <row r="25">
      <c r="A25" s="4" t="inlineStr">
        <is>
          <t>Ending balance at Apr. 30, 2022</t>
        </is>
      </c>
      <c r="B25" s="6" t="n">
        <v>5595440</v>
      </c>
      <c r="C25" s="6" t="n">
        <v>1172711</v>
      </c>
      <c r="D25" s="6" t="n">
        <v>0</v>
      </c>
      <c r="E25" s="6" t="n">
        <v>-740984</v>
      </c>
      <c r="F25" s="6" t="n">
        <v>5163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s>
  <sheetData>
    <row r="1">
      <c r="A1" s="1" t="inlineStr">
        <is>
          <t>Consolidated Statements of Shareholders' Equity (Parenthetical) - $ / shares</t>
        </is>
      </c>
      <c r="B1" s="2" t="inlineStr">
        <is>
          <t>Apr. 30, 2022</t>
        </is>
      </c>
      <c r="C1" s="2" t="inlineStr">
        <is>
          <t>Jan. 29, 2022</t>
        </is>
      </c>
      <c r="D1" s="2" t="inlineStr">
        <is>
          <t>May 01, 2021</t>
        </is>
      </c>
      <c r="E1" s="2" t="inlineStr">
        <is>
          <t>Jan. 30, 2021</t>
        </is>
      </c>
    </row>
    <row r="2">
      <c r="A2" s="3" t="inlineStr">
        <is>
          <t>Statement of Stockholders' Equity [Abstract]</t>
        </is>
      </c>
    </row>
    <row r="3">
      <c r="A3" s="4" t="inlineStr">
        <is>
          <t>Common stock, par value ($ per share)</t>
        </is>
      </c>
      <c r="B3" s="6" t="n">
        <v>1</v>
      </c>
      <c r="C3" s="6" t="n">
        <v>1</v>
      </c>
      <c r="D3" s="6" t="n">
        <v>1</v>
      </c>
      <c r="E3"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5:11:59Z</dcterms:created>
  <dcterms:modified xmlns:dcterms="http://purl.org/dc/terms/" xmlns:xsi="http://www.w3.org/2001/XMLSchema-instance" xsi:type="dcterms:W3CDTF">2022-05-27T15:11:59Z</dcterms:modified>
</cp:coreProperties>
</file>